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 of Stock" sheetId="4" state="visible" r:id="rId4"/>
    <sheet xmlns:r="http://schemas.openxmlformats.org/officeDocument/2006/relationships" name="Consolidated Statement of Stoc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Long-term Debt and Other Credit" sheetId="11" state="visible" r:id="rId11"/>
    <sheet xmlns:r="http://schemas.openxmlformats.org/officeDocument/2006/relationships" name="Income Taxes" sheetId="12" state="visible" r:id="rId12"/>
    <sheet xmlns:r="http://schemas.openxmlformats.org/officeDocument/2006/relationships" name="Stock Options and Share-Based C" sheetId="13" state="visible" r:id="rId13"/>
    <sheet xmlns:r="http://schemas.openxmlformats.org/officeDocument/2006/relationships" name="Accumulated Other Comprehensive" sheetId="14" state="visible" r:id="rId14"/>
    <sheet xmlns:r="http://schemas.openxmlformats.org/officeDocument/2006/relationships" name="Commitments and Contingencies" sheetId="15" state="visible" r:id="rId15"/>
    <sheet xmlns:r="http://schemas.openxmlformats.org/officeDocument/2006/relationships" name="Retirement Benefits" sheetId="16" state="visible" r:id="rId16"/>
    <sheet xmlns:r="http://schemas.openxmlformats.org/officeDocument/2006/relationships" name="Segment Information" sheetId="17" state="visible" r:id="rId17"/>
    <sheet xmlns:r="http://schemas.openxmlformats.org/officeDocument/2006/relationships" name="Purchase of Noncontrolling Inte" sheetId="18" state="visible" r:id="rId18"/>
    <sheet xmlns:r="http://schemas.openxmlformats.org/officeDocument/2006/relationships" name="Consolidated Quarterly Data (Un"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ies (Tables)" sheetId="22" state="visible" r:id="rId22"/>
    <sheet xmlns:r="http://schemas.openxmlformats.org/officeDocument/2006/relationships" name="Long-term Debt and Other Cred23" sheetId="23" state="visible" r:id="rId23"/>
    <sheet xmlns:r="http://schemas.openxmlformats.org/officeDocument/2006/relationships" name="Income Taxes (Tables)" sheetId="24" state="visible" r:id="rId24"/>
    <sheet xmlns:r="http://schemas.openxmlformats.org/officeDocument/2006/relationships" name="Stock Options and Share-Based25" sheetId="25" state="visible" r:id="rId25"/>
    <sheet xmlns:r="http://schemas.openxmlformats.org/officeDocument/2006/relationships" name="Accumulated Other Comprehensi26" sheetId="26" state="visible" r:id="rId26"/>
    <sheet xmlns:r="http://schemas.openxmlformats.org/officeDocument/2006/relationships" name="Commitments and Contingencies (" sheetId="27" state="visible" r:id="rId27"/>
    <sheet xmlns:r="http://schemas.openxmlformats.org/officeDocument/2006/relationships" name="Retirement Benefits (Tables)" sheetId="28" state="visible" r:id="rId28"/>
    <sheet xmlns:r="http://schemas.openxmlformats.org/officeDocument/2006/relationships" name="Segment Information (Tables)" sheetId="29" state="visible" r:id="rId29"/>
    <sheet xmlns:r="http://schemas.openxmlformats.org/officeDocument/2006/relationships" name="Consolidated Quarterly Data (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ventories - Summary of Invent" sheetId="37" state="visible" r:id="rId37"/>
    <sheet xmlns:r="http://schemas.openxmlformats.org/officeDocument/2006/relationships" name="Inventories - Additional Inform" sheetId="38" state="visible" r:id="rId38"/>
    <sheet xmlns:r="http://schemas.openxmlformats.org/officeDocument/2006/relationships" name="Long-term Debt and Other Cred39" sheetId="39" state="visible" r:id="rId39"/>
    <sheet xmlns:r="http://schemas.openxmlformats.org/officeDocument/2006/relationships" name="Long-term Debt and Other Cred40" sheetId="40" state="visible" r:id="rId40"/>
    <sheet xmlns:r="http://schemas.openxmlformats.org/officeDocument/2006/relationships" name="Income Taxes - Additional Infor" sheetId="41" state="visible" r:id="rId41"/>
    <sheet xmlns:r="http://schemas.openxmlformats.org/officeDocument/2006/relationships" name="Income Taxes - Income Tax Expen" sheetId="42" state="visible" r:id="rId42"/>
    <sheet xmlns:r="http://schemas.openxmlformats.org/officeDocument/2006/relationships" name="Income Taxes - Schedule of Inco" sheetId="43" state="visible" r:id="rId43"/>
    <sheet xmlns:r="http://schemas.openxmlformats.org/officeDocument/2006/relationships" name="Income Taxes - Summary of Defer" sheetId="44" state="visible" r:id="rId44"/>
    <sheet xmlns:r="http://schemas.openxmlformats.org/officeDocument/2006/relationships" name="Stock Options and Share-Based45" sheetId="45" state="visible" r:id="rId45"/>
    <sheet xmlns:r="http://schemas.openxmlformats.org/officeDocument/2006/relationships" name="Stock Options and Share-Based46" sheetId="46" state="visible" r:id="rId46"/>
    <sheet xmlns:r="http://schemas.openxmlformats.org/officeDocument/2006/relationships" name="Stock Options and Share-Based47" sheetId="47" state="visible" r:id="rId47"/>
    <sheet xmlns:r="http://schemas.openxmlformats.org/officeDocument/2006/relationships" name="Stock Options and Share-Based48" sheetId="48" state="visible" r:id="rId48"/>
    <sheet xmlns:r="http://schemas.openxmlformats.org/officeDocument/2006/relationships" name="Accumulated Other Comprehensi49"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Retirement Benefits - Additiona" sheetId="52" state="visible" r:id="rId52"/>
    <sheet xmlns:r="http://schemas.openxmlformats.org/officeDocument/2006/relationships" name="Retirement Benefits - Summary o" sheetId="53" state="visible" r:id="rId53"/>
    <sheet xmlns:r="http://schemas.openxmlformats.org/officeDocument/2006/relationships" name="Retirement Benefits - Summary54" sheetId="54" state="visible" r:id="rId54"/>
    <sheet xmlns:r="http://schemas.openxmlformats.org/officeDocument/2006/relationships" name="Retirement Benefits - Summary55" sheetId="55" state="visible" r:id="rId55"/>
    <sheet xmlns:r="http://schemas.openxmlformats.org/officeDocument/2006/relationships" name="Retirement Benefits - Summary56" sheetId="56" state="visible" r:id="rId56"/>
    <sheet xmlns:r="http://schemas.openxmlformats.org/officeDocument/2006/relationships" name="Retirement Benefits - Summary57" sheetId="57" state="visible" r:id="rId57"/>
    <sheet xmlns:r="http://schemas.openxmlformats.org/officeDocument/2006/relationships" name="Segment Information - Additiona" sheetId="58" state="visible" r:id="rId58"/>
    <sheet xmlns:r="http://schemas.openxmlformats.org/officeDocument/2006/relationships" name="Segment Information - Segment I" sheetId="59" state="visible" r:id="rId59"/>
    <sheet xmlns:r="http://schemas.openxmlformats.org/officeDocument/2006/relationships" name="Purchase of Noncontrolling In60" sheetId="60" state="visible" r:id="rId60"/>
    <sheet xmlns:r="http://schemas.openxmlformats.org/officeDocument/2006/relationships" name="Consolidated Quarterly Data (61" sheetId="61" state="visible" r:id="rId61"/>
  </sheets>
  <definedNames/>
  <calcPr calcId="124519" fullCalcOnLoad="1"/>
</workbook>
</file>

<file path=xl/sharedStrings.xml><?xml version="1.0" encoding="utf-8"?>
<sst xmlns="http://schemas.openxmlformats.org/spreadsheetml/2006/main" uniqueCount="715">
  <si>
    <t>Document and Entity Information - USD ($)</t>
  </si>
  <si>
    <t>12 Months Ended</t>
  </si>
  <si>
    <t>Apr. 30, 2018</t>
  </si>
  <si>
    <t>Jul. 11, 2018</t>
  </si>
  <si>
    <t>Oct. 31, 2017</t>
  </si>
  <si>
    <t>Document And Entity Information [Abstract]</t>
  </si>
  <si>
    <t>Document Type</t>
  </si>
  <si>
    <t>10-K</t>
  </si>
  <si>
    <t>Amendment Flag</t>
  </si>
  <si>
    <t>false</t>
  </si>
  <si>
    <t>Document Period End Date</t>
  </si>
  <si>
    <t>Apr. 30,
		2018</t>
  </si>
  <si>
    <t>Document Fiscal Year Focus</t>
  </si>
  <si>
    <t>Document Fiscal Period Focus</t>
  </si>
  <si>
    <t>FY</t>
  </si>
  <si>
    <t>Trading Symbol</t>
  </si>
  <si>
    <t>KEQU</t>
  </si>
  <si>
    <t>Entity Registrant Name</t>
  </si>
  <si>
    <t>KEWAUNEE SCIENTIFIC CORP /DE/</t>
  </si>
  <si>
    <t>Entity Central Index Key</t>
  </si>
  <si>
    <t>Current Fiscal Year End Date</t>
  </si>
  <si>
    <t>--04-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Operations - USD ($) shares in Thousands, $ in Thousands</t>
  </si>
  <si>
    <t>Apr. 30, 2017</t>
  </si>
  <si>
    <t>Apr. 30, 2016</t>
  </si>
  <si>
    <t>Income Statement [Abstract]</t>
  </si>
  <si>
    <t>Net sales</t>
  </si>
  <si>
    <t>Costs of products sold</t>
  </si>
  <si>
    <t>Gross profit</t>
  </si>
  <si>
    <t>Operating expenses</t>
  </si>
  <si>
    <t>Operating earnings</t>
  </si>
  <si>
    <t>Other income, net</t>
  </si>
  <si>
    <t>Interest expense</t>
  </si>
  <si>
    <t>Earnings before income taxes</t>
  </si>
  <si>
    <t>Income tax expense</t>
  </si>
  <si>
    <t>Net earnings</t>
  </si>
  <si>
    <t>Less: net earnings attributable to the noncontrolling interest</t>
  </si>
  <si>
    <t>Net earnings attributable to Kewaunee Scientific Corporation</t>
  </si>
  <si>
    <t>Net earnings per share attributable to Kewaunee Scientific Corporation stockholders</t>
  </si>
  <si>
    <t>Basic</t>
  </si>
  <si>
    <t>Diluted</t>
  </si>
  <si>
    <t>Weighted average number of common shares outstanding</t>
  </si>
  <si>
    <t>Consolidated Statements of Comprehensive Income - USD ($) $ in Thousands</t>
  </si>
  <si>
    <t>Statement of Comprehensive Income [Abstract]</t>
  </si>
  <si>
    <t>Other comprehensive income (loss), net of tax</t>
  </si>
  <si>
    <t>Foreign currency translation adjustments</t>
  </si>
  <si>
    <t>Change in unrecognized actuarial loss on pension obligations</t>
  </si>
  <si>
    <t>Change in fair value of cash flow hedges</t>
  </si>
  <si>
    <t>Comprehensive income, net of tax</t>
  </si>
  <si>
    <t>Less comprehensive income attributable to the noncontrolling interest</t>
  </si>
  <si>
    <t>Total comprehensive income attributable to Kewaunee Scientific Corporation</t>
  </si>
  <si>
    <t>Consolidated Statement of Stockholders' Equity - USD ($) $ in Thousands</t>
  </si>
  <si>
    <t>Total</t>
  </si>
  <si>
    <t>Common Stock [Member]</t>
  </si>
  <si>
    <t>Additional Paid-in Capital [Member]</t>
  </si>
  <si>
    <t>Treasury Stock [Member]</t>
  </si>
  <si>
    <t>Retained Earnings [Member]</t>
  </si>
  <si>
    <t>Accumulated Other Comprehensive Income (Loss) [Member]</t>
  </si>
  <si>
    <t>Balance at Apr. 26, 2015</t>
  </si>
  <si>
    <t>Other comprehensive income</t>
  </si>
  <si>
    <t>Cash dividends paid</t>
  </si>
  <si>
    <t>Stock options exercised</t>
  </si>
  <si>
    <t>Stock based compensation</t>
  </si>
  <si>
    <t>Balance at Apr. 30, 2016</t>
  </si>
  <si>
    <t>Balance at Apr. 30, 2017</t>
  </si>
  <si>
    <t>Balance at Apr. 30, 2018</t>
  </si>
  <si>
    <t>Consolidated Statement of Stockholders' Equity (Parenthetical) - $ / shares</t>
  </si>
  <si>
    <t>Cash dividends paid, per share</t>
  </si>
  <si>
    <t>Stock options exercised, shares</t>
  </si>
  <si>
    <t>Consolidated Balance Sheets - USD ($) $ in Thousands</t>
  </si>
  <si>
    <t>Current Assets</t>
  </si>
  <si>
    <t>Cash and cash equivalents</t>
  </si>
  <si>
    <t>Restricted cash</t>
  </si>
  <si>
    <t>Receivables, less allowance: $384 (2018); $191 (2017)</t>
  </si>
  <si>
    <t>Inventories</t>
  </si>
  <si>
    <t>Prepaid expenses and other current assets</t>
  </si>
  <si>
    <t>Total Current Assets</t>
  </si>
  <si>
    <t>Property, Plant and Equipment, Net</t>
  </si>
  <si>
    <t>Other Assets</t>
  </si>
  <si>
    <t>Deferred income taxes</t>
  </si>
  <si>
    <t>Other</t>
  </si>
  <si>
    <t>Total Other Assets</t>
  </si>
  <si>
    <t>Total Assets</t>
  </si>
  <si>
    <t>Current Liabilities</t>
  </si>
  <si>
    <t>Short-term borrowings and interest rate swaps</t>
  </si>
  <si>
    <t>Current portion of long-term debt</t>
  </si>
  <si>
    <t>Accounts payable</t>
  </si>
  <si>
    <t>Employee compensation and amounts withheld</t>
  </si>
  <si>
    <t>Deferred revenue</t>
  </si>
  <si>
    <t>Other accrued expenses</t>
  </si>
  <si>
    <t>Total Current Liabilities</t>
  </si>
  <si>
    <t>Long-term debt</t>
  </si>
  <si>
    <t>Accrued pension and deferred compensation costs</t>
  </si>
  <si>
    <t>Income taxes payable</t>
  </si>
  <si>
    <t>Total Liabilities</t>
  </si>
  <si>
    <t>Commitments and Contingencies (Note 7)</t>
  </si>
  <si>
    <t xml:space="preserve"> </t>
  </si>
  <si>
    <t>Stockholders' Equity</t>
  </si>
  <si>
    <t>Common stock, $2.50 par value, Authorized-5,000 shares; Issued-2,736 shares (2018); 2,715 shares; (2017); Outstanding-2,733 shares (2018); 2,712 shares (2017);</t>
  </si>
  <si>
    <t>Additional paid-in-capital</t>
  </si>
  <si>
    <t>Retained earnings</t>
  </si>
  <si>
    <t>Accumulated other comprehensive loss</t>
  </si>
  <si>
    <t>Common stock in treasury, at cost: 3 shares</t>
  </si>
  <si>
    <t>Total Kewaunee Scientific Corporation Stockholders' Equity</t>
  </si>
  <si>
    <t>Noncontrolling Interest</t>
  </si>
  <si>
    <t>Total Equity</t>
  </si>
  <si>
    <t>Total Liabilities and Stockholders' Equity</t>
  </si>
  <si>
    <t>Consolidated Balance Sheets (Parenthetical) - USD ($) shares in Thousands, $ in Thousands</t>
  </si>
  <si>
    <t>Statement of Financial Position [Abstract]</t>
  </si>
  <si>
    <t>Allowance for receivables</t>
  </si>
  <si>
    <t>Common stock, par valu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earnings to net cash provided by operating activities:</t>
  </si>
  <si>
    <t>Depreciation</t>
  </si>
  <si>
    <t>Bad debt provision</t>
  </si>
  <si>
    <t>Stock based compensation expense</t>
  </si>
  <si>
    <t>Provision (benefit) for deferred income tax expense</t>
  </si>
  <si>
    <t>Change in assets and liabilities:</t>
  </si>
  <si>
    <t>(Increase) decrease in receivables</t>
  </si>
  <si>
    <t>(Increase) decrease in inventories</t>
  </si>
  <si>
    <t>Increase in accounts payable and other accrued expenses</t>
  </si>
  <si>
    <t>(Decrease) increase in deferred revenue</t>
  </si>
  <si>
    <t>Other, net</t>
  </si>
  <si>
    <t>Net cash provided by operating activities</t>
  </si>
  <si>
    <t>Cash Flows from Investing Activities</t>
  </si>
  <si>
    <t>Capital expenditures</t>
  </si>
  <si>
    <t>Decrease in restricted cash</t>
  </si>
  <si>
    <t>Net cash used in investing activities</t>
  </si>
  <si>
    <t>Cash Flows from Financing Activities</t>
  </si>
  <si>
    <t>Dividends paid</t>
  </si>
  <si>
    <t>Dividends paid to noncontrolling interest in subsidiaries</t>
  </si>
  <si>
    <t>Proceeds from short-term borrowings</t>
  </si>
  <si>
    <t>Repayments on short-term borrowings</t>
  </si>
  <si>
    <t>Payment toward purchase of noncontrolling interest in subsidiary</t>
  </si>
  <si>
    <t>Payments on long-term debt</t>
  </si>
  <si>
    <t>Net proceeds from exercise of stock options (including tax benefit)</t>
  </si>
  <si>
    <t>Net cash used in financing activities</t>
  </si>
  <si>
    <t>Effect of exchange rate changes on cash, net</t>
  </si>
  <si>
    <t>(Decrease) Increase in Cash and Cash Equivalents</t>
  </si>
  <si>
    <t>Cash and Cash Equivalents at Beginning of Year</t>
  </si>
  <si>
    <t>Cash and Cash Equivalents at End of Year</t>
  </si>
  <si>
    <t>Supplemental Disclosure of Cash Flow Information</t>
  </si>
  <si>
    <t>Interest paid</t>
  </si>
  <si>
    <t>Income taxes paid</t>
  </si>
  <si>
    <t>Summary of Significant Accounting Policies</t>
  </si>
  <si>
    <t>Accounting Policies [Abstract]</t>
  </si>
  <si>
    <t>Note 1—Summary of Significant Accounting Policies
Kewaunee Scientific Corporation and subsidiaries (collectively the
“Company”) design, manufacture, and install laboratory,
healthcare, and technical furniture products. The Company’s
products include steel, wood, and laminate furniture, fume hoods,
biological safety cabinets, laminare flow and ductless fume hoods,
adaptable modular and column systems, movable workstations and
carts, epoxy resin worksurfaces, sinks and accessories and related
design services. The Company’s sales are made through
purchase orders and contracts submitted by customers, dealers and
agents, a national stocking distributor, and competitive bids
submitted by the Company and its subsidiaries located in Singapore,
India, and China. The majority of the Company’s products are
sold to customers located in North America, primarily within the
United States. The Company’s laboratory products are used in
chemistry, physics, biology and other general science laboratories
in the pharmaceutical, biotechnology, industrial, chemical,
commercial, educational, government and health care markets.
Technical products are used in facilities manufacturing computers
and light electronics and by users of computer and networking
furniture. Laminate casework is used in educational, healthcare and
industrial applications.
Principles of Consolidation
Cash and Cash Equivalents
Restricted Cash
Accounts Receivable and Allowance for Doubtful
Accounts
$ in thousands 2018 2017 2016
Balance at beginning of year $ 191 $ 202 $ 171
Bad debt provision 344 37 74
Doubtful accounts written off (net) (151 ) (48 ) (43 )
Balance at end of year $ 384 $ 191 $ 202
Unbilled Receivables
Inventories last-in, first-out first-in, first-out
Property, Plant and Equipment
$ in thousands 2018 2017 Useful Life
Land $ 41 $ 41 N/A
Building and improvements 16,489 15,892 10-40 years
Machinery and equipment 38,118 35,635 5-10 years
Total 54,648 51,568
Less accumulated depreciation (39,987 ) (37,541 )
Net property, plant and equipment $ 14,661 $ 14,027
Management reviews the carrying value of property, plant and
equipment for impairment whenever changes in circumstances or
events indicate that such carrying value may not be recoverable. If
projected undiscounted cash flows are not sufficient to recover the
carrying value of the potentially impaired asset, the carrying
value is reduced to estimated fair value. There were no impairments
in fiscal years 2018, 2017, or 2016.
Other Assets non-qualified
On December 7, 2017, the Company experienced a criminal
network cyber-attack that led to a disruption of its domestic
operations, including manufacturing, engineering, administration,
and sales operations. As of December 12, 2017 the Company had
restored its domestic operations. Included in other current assets
is a $255,000 claim against the Company’s insurance carrier
for expenses incurred in regards to this cyber-attack.
Use of Estimate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Expanded disclosures about instruments measured
at fair value require the Company to maximize the use of observable
inputs and minimize the use of unobservable inputs when measuring
fair value. The fair value hierarchy is based on three levels of
inputs, of which the first two are considered observable and the
last unobservable, that may be used to measure fair value as
follows:
Level 1 Quoted prices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
The following tables summarize the Company’s fair value
hierarchy for its financial assets and liabilities measured at fair
value on a recurring and nonrecurring basis as of April 30,
2018 and 2017 (in thousands):
2018
Level 1 Level 2 Level 3 Total
Financial Assets
Trading securities held in non-qualified $ 4,050 $
— $
— $ 4,050
Cash surrender value of life insurance policies (1)
— 65
— 65
Total $ 4,050 $ 65 $
— $ 4,115
Financial Liabilities
Non-qualified $
— $ 4,462 $
— $ 4,462
Interest rate swap derivatives
— 5
— 5
Total $
— $ 4,467 $
— $ 4,467
2017
Level 1 Level 2 Level 3 Total
Financial Assets
Trading securities held in non-qualified $ 3,748 $
— $
— $ 3,748
Cash surrender value of life insurance policies (1)
— 75
— 75
Total $ 3,748 $ 75 $
— $ 3,823
Financial Liabilities
Non-qualified $
— $ 4,186 $
— $ 4,186
Interest rate swap derivatives
— 62
— 62
Total $
— $ 4,248 $
— $ 4,248
(1) The Company maintains
two non-qualified
(2) Plan liabilities are equal to the
individual participants’ account balances and other earned
retirement benefits.
Revenue Recognition
Deferred revenue consists of customer deposits and advance billings
of the Company’s products where sales have not yet been
recognized. Accounts receivable includes retainage in the amounts
of $2,724,000 and $2,839,000 at April 30, 2018 and 2017,
respectively. Shipping and handling costs are included in cost of
product sales. Because of the nature and quality of the
Company’s products, any warranty issues are determined in a
relatively short period after the sale and are infrequent in
nature, and as such, warranty costs are immaterial to the
Company’s consolidated financial position and results of
operations and are expensed as incurred.
Product sales resulting from fixed-price construction contracts
involve a signed contract for a fixed price to provide the
Company’s laboratory furniture and fume hoods for a
construction project. In these instances, the Company is usually in
the role of a subcontractor, but in some cases may enter into a
contract directly with the end-user
The fair value of installation services is separately calculated
using expected costs of installation services. Many times the value
of installation services is calculated using price quotations from
subcontractors to the Company who perform installation services on
a stand-alone basis.
Product sales resulting from purchase orders involve a purchase
order received by the Company from its dealers or stocking
distributor. This category includes product sales for standard
products, as well as products which require some customization. Any
customization requirements are approved by the customer prior to
manufacture of the customized product. Sales from purchase orders
are recognized under the terms of the purchase order which
generally are freight on board (“FOB”) shipping point
and do not include rights of return. Accordingly, these sales are
recognized at the time of shipment.
Credit Concentration
Insurance
Income Taxes more-likely-than-not 2015-17,
Research and Development Costs
Advertising Costs
Derivative Financial Instruments
Foreign Currency Translation year-end
Earnings Per Share
The following is a reconciliation of basic to diluted weighted
average common shares outstanding:
Shares in thousands 2018 2017 2016
Weighted average common shares outstanding
Basic 2,720 2,705 2,667
Dilutive effect of stock options 57 21 20
Weighted average common shares outstanding—diluted 2,777 2,726 2,687
Accounting for Stock Options
Reclassifications
New Accounting Standards 2014-09, 2014-09”). 2014-09 2014-09.
ASU 2014-09 2014-09
We have conducted an assessment of how
ASU 2014-09 point-in-time bill-and-hold
The adoption of the new revenue recognition guidance is not
expected to materially impact our Consolidated Statement of
Operations, Consolidated Balance Sheet, or Consolidated Statement
of Cash Flows. We are still evaluating the degree to which expanded
disclosures would be required in the Company’s first quarter
of fiscal year 2019.
In August 2014, the FASB issued ASU 2014-15,
In April 2015, the FASB issued ASU 2015-03,
In July 2015, the FASB issued ASU 2015-11,
In November 2015, the FASB issued
ASU 2015-17,
In February 2016, the FASB issued
ASU 2016-2, right-of-use
In March 2016, the FASB issued ASU 2016-9,
In June 2016, the FASB issued ASU 2016-13,
In August 2016, the FASB issued ASU 2016-15,
In November 2016, the FASB issued
ASU 2016-18,
In January 2017, the FASB issued ASU 2017-04,
In March 2017, the FASB issued ASU 2017-07,
In May 2017, the FASB issued ASU 2017-09,
In February 2018, the FASB issued
ASU 2018-2,</t>
  </si>
  <si>
    <t>Inventory Disclosure [Abstract]</t>
  </si>
  <si>
    <t>Note 2—Inventories
Inventories consisted of the following at April 30:
$ in thousands 2018 2017
Finished goods $ 4,751 $ 3,179
Work-in-process 2,278 1,950
Materials and components 10,633 9,806
Total inventories $ 17,662 $ 14,935
At April 30, 2018 and 2017, the Company’s international
subsidiaries’ inventories were $1,908,000 and $2,205,000,
respectively, measured using the first-in, first-out</t>
  </si>
  <si>
    <t>Long-term Debt and Other Credit Arrangements</t>
  </si>
  <si>
    <t>Debt Disclosure [Abstract]</t>
  </si>
  <si>
    <t>Note 3—Long-term Debt and Other Credit
Arrangements
On May 6, 2013, the Company entered into a credit and security
agreement (the “Loan Agreement”) with a new lender
consisting of (1) a $20 million revolving credit facility
(“Line of Credit”) which matured on May 1, 2018
and was extended to March 1, 2021 on March 12, 2018,
(2) a term loan in the amount of $3,450,000 which matures on
May 1, 2020 (“Term Loan A”) and (3) a term
loan in the amount of $1,550,000 which matures on May 1, 2020
(Term Loan B and together with Term Loan A, the “Term
Loans”). The Loan Agreement provided funds to refinance all
existing indebtedness to the Company’s previous lender and
for working capital and other general corporate purposes. In
addition, the credit facility provided
a sub-line
At April 30, 2018, there were advances of $3.8 million
and $5.2 million in letters of credit outstanding, leaving
$11.0 million available under the Line of Credit. The
borrowing rate under the Line of Credit at that date was 3.50%.
Monthly interest payments under the Line of Credit were payable at
the Daily One Month LIBOR interest rate plus 1.50% per annum.
Payments are due under Term Loan A in consecutive equal monthly
principal payments in the amount of $79,000 until May 1, 2020,
and at that time, all principal, accrued unpaid interest and other
charges outstanding under Term Loan A shall be due and payable in
full. The interest rate on Term Loan A, after consideration of
related interest rate swap agreements, is a fixed rate per annum
equal to 4.37%. Payments are due under Term Loan B in consecutive
equal monthly principal payments in the amount of $18,000 until
May 1, 2020, and at that time, all principal, accrued unpaid
interest and other charges outstanding under Term Loan B shall be
due and payable in full. The interest rate on Term Loan B, after
consideration of the related interest rate swap agreement,
effective November 3, 2014, converted to a fixed rate per
annum of 3.07%. The fair value of the interest rate swap
derivatives were $5,000 and $62,000 at April 30, 2018 and
2017, respectively. Scheduled annual principal payments for the
term loans are $1,167,000, $1,167,000 and $97,000 for fiscal years
2019, 2020, and 2021, respectively. Term Loan A and Term Loan B are
secured by liens against certain machinery and equipment.
At April 30, 2018, there were bank guarantees issued by
foreign banks outstanding to customers in the amount of $1,625,000,
$21,000, $1,000, and $63,000 with expiration dates in fiscal years
2019, 2020, 2021 and 2023, respectively, collateralized by a
$5.0 million letter of credit under the Line of Credit and
certain assets of the Company’s subsidiaries in India. The
Loan Agreement includes financial covenants with respect to certain
ratios, including (a) senior funded debt to EBITDA,
(b) fixed charge coverage, and (c) asset coverage. At
April 30, 2018, the Company was in compliance with all of the
financial covenants.
At April 30, 2017, there were advances of $3.5 million
and $4.2 million in letters of credit outstanding under the
Line of Credit. The borrowing rate at that date was 2.50%. At
April 30, 2017, there were foreign bank guarantees outstanding
to customers in the amount of $1,403,000, $112,000 and $117,000
with expiration dates in fiscal years 2018, 2019, and 2020,
respectively. At April 30, 2017, the Company was in compliance
with all of the financial covenants.
Amounts outstanding under the term loans were as follows as of
April 30:
$ in thousands 2018 2017
Term Loan A payable $ 1,970 $ 2,667
Term Loan B payable 461 682
Less: current portion (1,167 ) (918 )
Long-term debt $ 1,264 $ 2,431</t>
  </si>
  <si>
    <t>Income Taxes</t>
  </si>
  <si>
    <t>Income Tax Disclosure [Abstract]</t>
  </si>
  <si>
    <t>Note 4—Income Taxes
On December 22, 2017, the Tax Cuts and Jobs Act (the
“2017 Tax Act”) was signed into law. The 2017 Tax Act
includes a broad range of tax reform provisions affecting
businesses, including lower corporate tax rates, changes in
business deductions, and international tax provisions. In response
to the 2017 Tax Act, the U.S. Securities and Exchange Commission
staff issued Staff Accounting Bulletin No. 118 (“SAB
118”) to address the application of U.S. GAAP in situations
where a registrant does not have the necessary information
available, prepared, or analyzed (including computations) in
reasonable detail to complete the accounting for certain income tax
effects of the 2017 Tax Act. SAB 118 provides that the measurement
period is complete when a company’s accounting is complete
and that the measurement period shall not extend beyond one year
from the enactment date. SAB 118 provides guidance for registrants
under three scenarios: (i) measurement of certain income tax
effects is complete, (ii) measurement of certain income tax
effects can be reasonably estimated, and (iii) measurement of
certain income tax effects cannot be reasonably estimated.
The 2017 Tax Act lowered the federal statutory tax rate from 35% to
21%. As the Company has a fiscal year ending April 30, it is
subject to a blended tax rate for the 2018 fiscal year. Therefore,
a blended rate of 29.73% was computed as the federal statutory rate
for fiscal year 2018.
The Company has analyzed the income tax effects of the 2017 Tax Act
and determined that measurement of the income tax effects can be
reasonably estimated, and, as such, provisional amounts have been
recorded. The Company believes that all provisional amounts
reflected in its financial statements are based on the best
estimates that can be made at this time. The Company will continue
to analyze all impacts of the 2017 Tax Act and will update
provisional amounts as required.
In accordance with ASC 740, ”Income Taxes”, which
requires deferred taxes to be re-measured
The 2017 Tax Act also includes a one-time
The Company is entitled to elect to pay
the one-time non-current
The Company is currently in the process of evaluating the new
Global Intangible Low-Taxed
Income tax expense consisted of the following:
$ in thousands 2018 2017 2016
Current tax expense:
Federal $ 1,719 $ 891 $ 974
State and local 311 120 117
Foreign 1,414 1,467 1,122
Total current tax expense 3,444 2,478 2,213
Deferred tax expense (benefit):
Federal 401 (108 ) (431 )
State and local 28 24 98
Foreign 242 (268 ) (18 )
Total deferred tax expense (benefit) 671 (352 ) (351 )
Net income tax expense $ 4,115 $ 2,126 $ 1,862
The reasons for the differences between the above net income tax
expense and the amounts computed by applying the statutory federal
income tax rate to earnings before income taxes are as follows:
$ in thousands 2018 2017 2016
Income tax expense at statutory rate $ 2,818 $ 2,294 $ 1,952
State and local taxes, net of federal income tax benefit
(expense) 162 100 102
Tax credits (state, net of federal benefit) (370 ) (110 ) (407 )
Effects of differing US and foreign tax rates (97 ) (7 ) 173
Rate reduction impact on deferred tax assets 680
—
—
Federal and state transition tax on unrepatriated foreign
earnings 649
—
—
Increase (decrease) in valuation allowance 175 82 (10 )
Other items, net 98 (233 ) 52
Net income tax expense $ 4,115 $ 2,126 $ 1,862
Significant items comprising deferred tax assets and liabilities as
of April 30 were as follows:
$ in thousands 2018 2017
Deferred tax assets:
Accrued employee benefit expenses $ 418 $ 549
Allowance for doubtful accounts 41 67
Deferred compensation 1,205 1,792
Tax credits 221 208
Unrecognized actuarial loss, defined benefit plans 1,825 3,223
Inventory Reserves 378 360
Net operating loss carryforwards 261 224
Other 79 113
Total deferred tax assets 4,428 6,536
Deferred tax liabilities:
Book basis in excess of tax basis of property, plant and
equipment (1,043 ) (1,600 )
Prepaid pension (1,093 ) (1,696 )
Total deferred tax liabilities (2,136 ) (3,296 )
Less: valuation allowance (261 ) (82 )
Net deferred tax assets $ 2,031 $ 3,158
Deferred tax assets classified in the balance sheet:
Non-current 2,031 3,158
Net deferred tax assets $ 2,031 $ 3,158
Unremitted earnings of subsidiaries outside the United States are
considered to be reinvested indefinitely at April 30, 2018. It
is not practicable to determine the deferred tax liability for
temporary differences related to those unremitted earnings. At
April 30, 2018, the Company had state tax credit carryforwards
in the amount of $221,000, net of federal benefit, expiring
beginning in 2018. At April 30, 2018, the Company had
$1,240,000 gross net operating losses in jurisdictions outside of
the United States, of which $624,000 is set to expire in years 2020
to 2023. After a review of the expiration schedule of the net
operating loss carryforwards and future taxable income required to
utilize such carryforwards before their expiration, the Company
recorded an additional valuation allowance of $175,000 at
April 30, 2018. The Company files federal, state and local tax
returns with statutes of limitation generally ranging from 3 to 4
years. The Company is generally no longer subject to federal tax
examinations for years prior to fiscal year 2014 or state and local
tax examinations for years prior to fiscal year 2013. Tax returns
filed by the Company’s significant foreign subsidiaries are
generally subject to statutes of limitations of 3 to 7 years and
are generally no longer subject to examination for years prior to
fiscal year 2012.</t>
  </si>
  <si>
    <t>Stock Options and Share-Based Compensation</t>
  </si>
  <si>
    <t>Equity [Abstract]</t>
  </si>
  <si>
    <t>Note 5—Stock Options and Share-Based Compensation
The Company adopted ASU 2016-9,
The stockholders approved the 2017 Omnibus Incentive Plan
(“2017 Plan”) on August 30, 2017, which enables
the Company to grant a broad range of equity, equity-related,
and non-equity
The Company issued restricted stock units (“RSUs”)
under the 2017 Plan and recorded stock-based compensation expense
of $141,000 during fiscal year 2018 in accordance with ASC 718,
“Compensation—Stock Compensation.” The RSUs
include both a service and performance component vesting over a
three year period. The recognized expense is based upon the vesting
period for service criteria and estimated attainment of the
performance criteria at the end of the three year period based on
the ratio of cumulative days incurred to total days over the three
year period. The remaining estimated compensation expense of
$394,000 will be recorded over the remaining two year period.
The stockholders approved the 2010 Stock Option Plan for Directors
(“2010 Plan”) in fiscal year 2011 which allowed the
Company to grant options on an aggregate of 100,000 shares of the
Company’s common stock. Under this plan, each eligible
director was granted options to purchase 10,000 shares at the fair
market value at the date of grant for a term of five years. These
options are exercisable in four equal
installments, one-fourth one-fourth
The stockholders approved the 2008 Key Employee Stock Option Plan
(“2008 Plan”) in fiscal year 2009 which allowed the
Company to grant options on an aggregate of 300,000 shares of the
Company’s common stock. On August 26, 2015, the
stockholders approved an amendment to this plan to increase the
number of shares available under the 2008 Plan by 300,000. Under
the plan, options were granted at not less than the fair market
value at the date of grant and options are exercisable in such
installments, for such terms (up to 10 years), and at such times,
as the Board of Directors may determine at the time of the grant.
At April 30, 2018, there were no shares available for future
grants under the 2008 Plan.
The Company recorded stock-based compensation expense in accordance
with ASC 718. In order to determine the fair value of stock options
on the date of grant, the Company applied the Black-Scholes option
pricing model. Inherent in the model are assumptions related to
expected stock-price volatility, option life, risk-free interest
rate, and dividend yield. The Company did not grant any stock
options during fiscal year 2018. For stock options granted during
the fiscal years 2017 and 2016, the Company believes that its
historical share option experience does not provide a reasonable
basis upon which to estimate expected term. The stock options
granted have the “plain-vanilla” characteristics as
defined in SEC Staff Accounting Bulletin No. 107 (SAB 107).
The Company utilized the Safe Harbor option “Simplified
Method” to determine the expected term of these options in
accordance with the guidance of SAB 107 for options granted.
The Company intends to continue to utilize the “Simplified
Method” for future grants in accordance with the guidance of
SAB 110 until such time that the Company believes that its
historical share option experience will provide a reasonable basis
to estimate expected term. The fair value of the options granted as
shown below was estimated using the Black-Scholes model with the
following assumptions:
2017 2016
2008 Plan 2008 Plan
Options granted 45,200 40,200
Weighted average expected stock price volatility 29.17 % 30.45 %
Expected option life 6.25 years 6.25 years
Average risk-free interest rate 2.10 % 1.97 %
Average dividend yield 3.00 % 2.78 %
Estimated fair value of each option $ 5.04 $ 3.97
The stock-based compensation expense is recorded over the vesting
period (4 years) for the options granted, net of tax. The Company
recorded $172,000, $199,000 and $192,000 of compensation expense
and $42,000, $74,000 and $72,000 deferred income tax benefit in
fiscal years 2018, 2017 and 2016, respectively. The remaining
compensation expense of $209,000 and deferred income tax benefit of
$51,000 will be recorded over the remaining vesting periods.
The Company issued new shares of common stock and treasury stock to
satisfy options exercised during fiscal years 2018, 2017 and 2016.
Stock option activity and weighted average exercise price are
summarized as follows:
2018 2017 2016
Number Weighted Number Weighted Number Weighted
Outstanding at beginning of year 180,350 $ 17.29 185,375 $ 14.68 239,575 $ 13.24
Granted
—
— 45,200 22.92 40,200 16.92
Canceled (6,300 ) 19.09 (150 ) 10.64 (10,400 ) 16.37
Exercised (36,800 ) 14.31 (50,075 ) 12.72 (84,000 ) 11.44
Outstanding at end of year 137,250 $ 18.01 180,350 $ 17.29 185,375 $ 14.68
Exercisable at end of year 79,100 $ 16.28 78,650 $ 14.22 92,075 $ 12.83
The number of options outstanding, exercisable, and their weighted
average exercise prices were within the following ranges at
April 30, 2018:
Exercise Price Range
$8.59-$11.78 $15.85-$23.62
Options outstanding 17,550 119,700
Weighted average exercise price $ 11.35 $ 18.98
Weighted average remaining contractual life 4.03 years 6.68 years
Aggregate intrinsic value $ 414,000 $ 1,911,000
Options exercisable 17,550 61,550
Weighted average exercise price $ 11.35 $ 17.69
Aggregate intrinsic value $ 414,000 $ 1,062,000</t>
  </si>
  <si>
    <t>Accumulated Other Comprehensive Income (Loss)</t>
  </si>
  <si>
    <t>Note 6—Accumulated Other Comprehensive Income
(Loss)
The Company’s other comprehensive income (loss) consists of
unrealized gains and losses on the translation of the assets,
liabilities, and equity of its foreign subsidiaries, changes in the
fair value of its cash flow hedges, and additional minimum pension
liability adjustments, net of income taxes. The before tax income
(loss), related income tax effect, and accumulated balances are as
follows:
$ in thousands Cash Flow Foreign Minimum Total
Balance at April 30, 2015 (127 ) (1,011 ) (6,742 ) (7,880 )
Effect of changes in tax rates 1
— 88 89
Foreign currency translation adjustment
— (217 )
— (217 )
Change in fair value of cash flow hedges 37
—
— 37
Change in unrecognized actuarial loss on pension obligations
—
— 716 716
Income tax effect (15 )
— (356 ) (371 )
Balance at April 30, 2016 (104 ) (1,228 ) (6,294 ) (7,626 )
Effect of changes in tax rates 1
— 30 31
Foreign currency translation adjustment
— 231
— 231
Change in fair value of cash flow hedges 104
—
— 104
Change in unrecognized actuarial loss on pension obligations
—
— 1,609 1,609
Income tax effect (41 )
— (627 ) (668 )
Balance at April 30, 2017 (40 ) (997 ) (5,282 ) (6,319 )
Effect of changes in tax rates 3
— 996 999
Foreign currency translation adjustment
— (430 )
— (430 )
Change in fair value of cash flow hedges 57
—
— 57
Change in unrecognized actuarial loss on pension obligations
—
— (586 ) (586 )
Income tax effect (23 )
— 402 379
Balance at April 30, 2018 $ (3 ) $ (1,427 ) $ (4,470 ) $ (5,900 )</t>
  </si>
  <si>
    <t>Commitments and Contingencies</t>
  </si>
  <si>
    <t>Commitments and Contingencies Disclosure [Abstract]</t>
  </si>
  <si>
    <t>Note 7—Commitments and Contingencies
The Company leases both its primary distribution facility and
warehouse facility under non-cancelable non-cancelable non-cancelable
$ in thousands Operating
2019 $ 1,190
2020 995
2021 787
2022 538
2023 316
Total minimum lease payments $ 3,826
The Company is involved in certain claims and legal proceedings in
the normal course of business which management believes will not
have a material adverse effect on the Company’s consolidated
financial condition or results of operations.</t>
  </si>
  <si>
    <t>Retirement Benefits</t>
  </si>
  <si>
    <t>Retirement Benefits [Abstract]</t>
  </si>
  <si>
    <t>Note 8—Retirement Benefits
Defined Benefit Plans
The Company has non-contributory non-contributory
$ in thousands 2018 2017
Accumulated Benefit Obligation, April 30 $ 21,544 $ 21,313
Change in Projected Benefit Obligations
Projected benefit obligations, beginning of year $ 21,313 $ 21,156
Interest cost 875 927
Actuarial loss 480 299
Actual benefits paid (1,124 ) (1,069 )
Projected benefit obligations, end of year 21,544 21,313
Change in Plan Assets
Fair value of plan assets, beginning of year 17,198 15,817
Actual return on plan assets 1,866 1,895
Employer contributions 600 555
Actual benefits paid (1,124 ) (1,069 )
Fair value of plan assets, end of year 18,540 17,198
Funded status—under $ (3,004 ) $ (4,115 )
Amounts Recognized in the Consolidated Balance Sheets consist
of:
Noncurrent liabilities $ (3,004 ) $ (4,115 )
Amounts recognized in accumulated other comprehensive income
(loss) consist of:
Net actual loss $ 7,481 $ 8,686
Deferred tax benefit (1,825 ) (3,223 )
After-tax $ 5,656 $ 5,463
Weighted-Average Assumptions Used to Determine Benefit
Obligations at April 30
Discount rate 4.10 % 4.10 %
Rate of compensation increase N/A N/A
Mortality table RP-2014 RP-2014
Projection scale MP-2017 MP-2016
Weighted-Average Assumptions Used to Determine Net Periodic
Benefit Cost for Years Ended April 30
Discount rate 4.10 % 4.50 %
Expected long-term return on plan assets 7.75 % 8.00 %
Rate of compensation increase N/A N/A
The components of the net periodic pension cost for each of the
fiscal years ended April 30 are as follows:
$ in thousands 2018 2017 2016
Interest cost $ 875 $ 927 $ 912
Expected return on plan assets (1,314 ) (1,244 ) (1,363 )
Recognition of net loss 1,133 1,257 1,223
Net periodic pension cost $ 694 $ 940 $ 772
The estimated net actuarial loss for the defined benefit pension
plans that will be amortized from accumulated other comprehensive
income into net periodic benefit cost during fiscal year 2019 is
$910,000.
The Company’s funding policy is to contribute to the plans
when pension laws and economics either require or encourage
funding. Contributions for fiscal year 2019 are anticipated to be
$1,000,000. Contributions of $600,000 and $555,000 were made to the
plan in fiscal years 2018 and 2017, respectively.
The following benefit payments are expected to be paid from the
benefit plans in the fiscal years ending April 30:
$ in thousands Amount
2019 $ 1,330
2020 1,360
2021 1,410
2022 1,430
2023 1,450
2024 &amp; Beyond 7,250
The expected long-term portfolio return is established via a
building block approach with proper consideration of
diversification and rebalancing. Historical markets are studied and
long-term historical relationships between equities and
fixed-income securities are preserved consistent with the widely
accepted capital market principle that assets with higher
volatility generate a greater return over the long-term. Current
market factors such as inflation and interest rates are evaluated
before long-term capital market assumptions are determined. Peer
data and historical returns are also reviewed to check for
reasonableness and appropriateness.
The Company uses a Yield Curve methodology to determine its GAAP
discount rate. Under this approach, future benefit payment cash
flows are projected from the pension plan on a projected benefit
obligation basis. The payment stream is discounted to a present
value using an interest rate applicable to the timing of each
respective cash flow. The graph of these time-dependent interest
rates is known as a yield curve. The interest rates comprising the
Yield Curve are determined through a statistical analysis performed
by the IRS and issued each month in the form of a pension discount
curve. For this purpose, the universe of possible bonds consists of
a set of bonds which are designated as corporate, have high quality
ratings (AAA or AA) from nationally recognized statistical rating
organizations, and have at least $250 million in par amount
outstanding on at least one day during the reporting period. A 1%
increase/decrease in the discount rate for fiscal years 2018 and
2017 would decrease/increase pension expense by approximately
$243,000 and $240,000, respectively.
The Company uses a total return investment approach, whereby a mix
of equities and fixed-income investments are used to attempt to
maximize the long-term return on plan assets for a prudent level of
risk. Risk tolerance is established through careful consideration
of plan liabilities, plan funded status, and corporate financial
condition. The investment portfolio contains a diversified blend of
equity and fixed-income investments. Furthermore, equity
investments are diversified across U.S.
and non-U.S.
Plan assets by asset categories as of April 30 were as
follows:
$ in thousands 2018 2017
Asset Category Amount % Amount %
Equity Securities $ 9,643 52 $ 10,611 62
Fixed Income Securities 4,599 25 6,466 37
Cash and Cash Equivalents 4,298 23 121 1
Totals $ 18,540 100 $ 17,198 100
The following tables present the fair value of the assets in our
defined benefit pension plans at April 30:
2018
Asset Category Level 1 Level 2 Level 3
Large Cap $ 4,929 $
— $
—
Small/Mid Cap 2,405
—
—
International 1,889
—
—
Fixed Income 4,599
—
—
Liquid Alternatives 420
—
—
Cash and Cash Equivalents 4,298
—
—
Totals $ 18,540 $
— $
—
2017
Asset Category Level 1 Level 2 Level 3
Large Cap $ 8,060 $
— $
—
Small/Mid Cap 1,728
—
—
International 823
—
—
Fixed Income 6,466
—
—
Cash and Cash Equivalents 121
—
—
Totals $ 17,198 $
— $
—
Level 1 retirement plan assets include United States currency
held by a designated trustee and equity funds of common and
preferred securities issued by domestic and foreign corporations.
These equity funds are traded actively on exchanges and price
quotes for these shares are readily available.
Defined Contribution Plan
The Company has a defined contribution plan covering substantially
all domestic salaried and hourly employees. The plan provides
benefits to all employees who have attained age 21, completed three
months of service, and who elect to participate. The plan provides
that the Company make matching contributions equal to 100% of the
employee’s qualifying contribution up to 3% of the
employee’s compensation, and make matching contributions
equal to 50% of the employee’s contributions between 3% and
5% of the employee’s compensation, resulting in a maximum
employer contribution equal to 4% of the employee’s
compensation. Additionally, the plan provides that the Company may
elect to make a non-matching</t>
  </si>
  <si>
    <t>Segment Information</t>
  </si>
  <si>
    <t>Segment Reporting [Abstract]</t>
  </si>
  <si>
    <t xml:space="preserve">Note 9—Segment Information
The Company’s operations are classified into two business
segments: Domestic and International. The Domestic business segment
principally designs, manufactures, and installs scientific and
technical furniture, including steel and wood laboratory cabinetry,
fume hoods, laminate casework, flexible systems, worksurfaces,
workstations, workbenches, and computer enclosures. The
International business segment, which consists of six foreign
subsidiaries as identified in Note 1, provides the
Company’s products and services, including facility design,
detailed engineering, construction, and project management from the
planning stage through testing and commissioning of
laboratories.
Intersegment transactions are recorded at normal profit margins.
All intercompany balances and transactions have been eliminated.
Certain corporate expenses shown below have not been allocated to
the business segments.
The following table shows revenues, earnings, and other financial
information by business segment for each of the three years ended
April 30:
$ in thousands Domestic International Corporate Total
Fiscal Year 2018
Revenues from external customers $ 114,594 $ 43,456 $
— $ 158,050
Intersegment revenues 11,333 4,104 (15,437 )
—
Depreciation 2,532 229
— 2,761
Earnings (loss) before income taxes 10,732 4,986 (6,238 ) 9,480
Income tax expense (benefit) 5,892 1,656 (3,433 ) 4,115
Net earnings attributable to noncontrolling interest
— 177
— 177
Net earnings (loss) attributable to Kewaunee Scientific
Corporation 4,840 3,153 (2,805 ) 5,188
Segment assets 60,879 23,479
— 84,358
Expenditures for segment assets 2,826 569
— 3,395
Revenues (excluding intersegment) from customers in foreign
countries 1,468 43,456
— 44,924
Fiscal Year 2017
Revenues from external customers $ 113,081 $ 25,477 $
— $ 138,558
Intersegment revenues 4,463 3,691 (8,154 )
—
Depreciation 2,478 224
— 2,702
Earnings (loss) before income taxes 8,221 3,507 (4,982 ) 6,746
Income tax expense (benefit) 2,522 1,199 (1,595 ) 2,126
Net earnings attributable to noncontrolling interest
— 105
— 105
Net earnings (loss) attributable to Kewaunee Scientific
Corporation 5,699 2,203 (3,387 ) 4,515
Segment assets 57,246 23,670
— 80,916
Expenditures for segment assets 2,572 39
— 2,611
Revenues (excluding intersegment) from customers in foreign
countries 1,568 25,477
— 27,045
Fiscal Year 2016
Revenues from external customers $ 103,047 $ 25,579 $
— $ 128,626
Intersegment revenues 3,612 3,309 (6,921 )
—
Depreciation 2,375 217
— 2,592
Earnings (loss) before income taxes 7,471 2,738 (4,470 ) 5,739
Income tax expense (benefit) 1,834 1,104 (1,076 ) 1,862
Net earnings attributable to noncontrolling interest
— 75
— 75
Net earnings (loss) attributable to Kewaunee Scientific
Corporation 5,637 1,559 (3,394 ) 3,802
Segment assets 54,030 18,375
— 72,405
Expenditures for segment assets 1,995 192
— 2,187
Revenues (excluding intersegment) from customers in foreign
countries 1,794 25,579
— 27,373 </t>
  </si>
  <si>
    <t>Purchase of Noncontrolling Interest</t>
  </si>
  <si>
    <t>Noncontrolling Interest [Abstract]</t>
  </si>
  <si>
    <t>Note 10—Purchase of Noncontrolling Interest
On June 24, 2013, the Company entered into an Agreement (the
“Agreement”) whereby it purchased the 49% minority
ownership of its subsidiary, Kewaunee Labway Asia Pte. Ltd. (the
“Subsidiary”) for a total purchase price of $3,555,000.
The purchase was recorded in the consolidated balance sheet as a
$1,874,000 reduction in retained earnings, a $1,681,000 reduction
in noncontrolling interest, an increase of other current accrued
expenses of $887,500, and an increase of
other non-current</t>
  </si>
  <si>
    <t>Consolidated Quarterly Data (Unaudited)</t>
  </si>
  <si>
    <t>Quarterly Financial Information Disclosure [Abstract]</t>
  </si>
  <si>
    <t xml:space="preserve">Note 11—Consolidated Quarterly Data
( Unaudited
Selected quarterly financial data for fiscal years 2018 and 2017
were as follows:
$ in thousands, except per share amounts First Second Third Fourth
Fiscal Year 2018
Net sales $ 33,881 $ 41,471 $ 38,190 $ 44,508
Gross profit 6,821 7,911 8,354 8,934
Net earnings 1,192 1,765 918 1,490
Less: net earnings attributable to the noncontrolling interest 44 41 35 57
Net earnings attributable to Kewaunee Scientific Corporation 1,148 1,724 883 1,433
Net earnings per share attributable to Kewaunee Scientific
Corporation
Basic 0.42 0.64 0.32 0.53
Diluted 0.42 0.62 0.31 0.52
Cash dividends paid per share 0.15 0.17 0.17 0.17
Fiscal Year 2017
Net sales $ 37,279 $ 36,329 $ 30,371 $ 34,579
Gross profit 7,139 7,104 5,032 7,332
Net earnings 1,330 1,537 358 1,395
Less: net earnings attributable to the noncontrolling interest 30 51 17 7
Net earnings attributable to Kewaunee Scientific Corporation 1,300 1,486 341 1,388
Net earnings per share attributable to Kewaunee Scientific
Corporation
Basic 0.48 0.55 0.13 0.51
Diluted 0.48 0.54 0.13 0.51
Cash dividends paid per share 0.13 0.15 0.15 0.15 </t>
  </si>
  <si>
    <t>Summary of Significant Accounting Policies (Policies)</t>
  </si>
  <si>
    <t>Principles of Consolidation</t>
  </si>
  <si>
    <t>Cash and Cash Equivalents</t>
  </si>
  <si>
    <t>Restricted Cash</t>
  </si>
  <si>
    <t>Accounts Receivable and Allowance for Doubtful Accounts</t>
  </si>
  <si>
    <t>Accounts Receivable and Allowance for Doubtful Accounts
$ in thousands 2018 2017 2016
Balance at beginning of year $ 191 $ 202 $ 171
Bad debt provision 344 37 74
Doubtful accounts written off (net) (151 ) (48 ) (43 )
Balance at end of year $ 384 $ 191 $ 202</t>
  </si>
  <si>
    <t>Unbilled Receivables</t>
  </si>
  <si>
    <t>Inventories last-in, first-out first-in, first-out</t>
  </si>
  <si>
    <t>Property, Plant and Equipment</t>
  </si>
  <si>
    <t>Property, Plant and Equipment
$ in thousands 2018 2017 Useful Life
Land $ 41 $ 41 N/A
Building and improvements 16,489 15,892 10-40 years
Machinery and equipment 38,118 35,635 5-10 years
Total 54,648 51,568
Less accumulated depreciation (39,987 ) (37,541 )
Net property, plant and equipment $ 14,661 $ 14,027
Management reviews the carrying value of property, plant and
equipment for impairment whenever changes in circumstances or
events indicate that such carrying value may not be recoverable. If
projected undiscounted cash flows are not sufficient to recover the
carrying value of the potentially impaired asset, the carrying
value is reduced to estimated fair value. There were no impairments
in fiscal years 2018, 2017, or 2016.</t>
  </si>
  <si>
    <t>Other Assets non-qualified
On December 7, 2017, the Company experienced a criminal
network cyber-attack that led to a disruption of its domestic
operations, including manufacturing, engineering, administration,
and sales operations. As of December 12, 2017 the Company had
restored its domestic operations. Included in other current assets
is a $255,000 claim against the Company’s insurance carrier
for expenses incurred in regards to this cyber-attack.</t>
  </si>
  <si>
    <t>Use of Estimate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Expanded disclosures about instruments measured
at fair value require the Company to maximize the use of observable
inputs and minimize the use of unobservable inputs when measuring
fair value. The fair value hierarchy is based on three levels of
inputs, of which the first two are considered observable and the
last unobservable, that may be used to measure fair value as
follows:
Level 1 Quoted prices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
The following tables summarize the Company’s fair value
hierarchy for its financial assets and liabilities measured at fair
value on a recurring and nonrecurring basis as of April 30,
2018 and 2017 (in thousands):
2018
Level 1 Level 2 Level 3 Total
Financial Assets
Trading securities held in non-qualified $ 4,050 $
— $
— $ 4,050
Cash surrender value of life insurance policies (1)
— 65
— 65
Total $ 4,050 $ 65 $
— $ 4,115
Financial Liabilities
Non-qualified $
— $ 4,462 $
— $ 4,462
Interest rate swap derivatives
— 5
— 5
Total $
— $ 4,467 $
— $ 4,467
2017
Level 1 Level 2 Level 3 Total
Financial Assets
Trading securities held in non-qualified $ 3,748 $
— $
— $ 3,748
Cash surrender value of life insurance policies (1)
— 75
— 75
Total $ 3,748 $ 75 $
— $ 3,823
Financial Liabilities
Non-qualified $
— $ 4,186 $
— $ 4,186
Interest rate swap derivatives
— 62
— 62
Total $
— $ 4,248 $
— $ 4,248
(1) The Company maintains
two non-qualified
(2) Plan liabilities are equal to the
individual participants’ account balances and other earned
retirement benefits.</t>
  </si>
  <si>
    <t>Revenue Recognition</t>
  </si>
  <si>
    <t>Revenue Recognition
Deferred revenue consists of customer deposits and advance billings
of the Company’s products where sales have not yet been
recognized. Accounts receivable includes retainage in the amounts
of $2,724,000 and $2,839,000 at April 30, 2018 and 2017,
respectively. Shipping and handling costs are included in cost of
product sales. Because of the nature and quality of the
Company’s products, any warranty issues are determined in a
relatively short period after the sale and are infrequent in
nature, and as such, warranty costs are immaterial to the
Company’s consolidated financial position and results of
operations and are expensed as incurred.
Product sales resulting from fixed-price construction contracts
involve a signed contract for a fixed price to provide the
Company’s laboratory furniture and fume hoods for a
construction project. In these instances, the Company is usually in
the role of a subcontractor, but in some cases may enter into a
contract directly with the end-user
The fair value of installation services is separately calculated
using expected costs of installation services. Many times the value
of installation services is calculated using price quotations from
subcontractors to the Company who perform installation services on
a stand-alone basis.
Product sales resulting from purchase orders involve a purchase
order received by the Company from its dealers or stocking
distributor. This category includes product sales for standard
products, as well as products which require some customization. Any
customization requirements are approved by the customer prior to
manufacture of the customized product. Sales from purchase orders
are recognized under the terms of the purchase order which
generally are freight on board (“FOB”) shipping point
and do not include rights of return. Accordingly, these sales are
recognized at the time of shipment.</t>
  </si>
  <si>
    <t>Credit Concentration</t>
  </si>
  <si>
    <t>Credit
Concentration</t>
  </si>
  <si>
    <t>Insurance</t>
  </si>
  <si>
    <t xml:space="preserve">Insurance </t>
  </si>
  <si>
    <t>Income
Taxes more-likely-than-not 2015-17,</t>
  </si>
  <si>
    <t>Research and Development Costs</t>
  </si>
  <si>
    <t>Research and Development
Costs</t>
  </si>
  <si>
    <t>Advertising Costs</t>
  </si>
  <si>
    <t>Advertising
Costs</t>
  </si>
  <si>
    <t>Derivative Financial Instruments</t>
  </si>
  <si>
    <t>Derivative Financial
Instruments</t>
  </si>
  <si>
    <t>Foreign Currency Translation</t>
  </si>
  <si>
    <t>Foreign Currency
Translation year-end</t>
  </si>
  <si>
    <t>Earnings Per Share</t>
  </si>
  <si>
    <t>Earnings Per Share
The following is a reconciliation of basic to diluted weighted
average common shares outstanding:
Shares in thousands 2018 2017 2016
Weighted average common shares outstanding
Basic 2,720 2,705 2,667
Dilutive effect of stock options 57 21 20
Weighted average common shares outstanding—diluted 2,777 2,726 2,687</t>
  </si>
  <si>
    <t>Accounting for Stock Options</t>
  </si>
  <si>
    <t>Accounting for Stock
Options</t>
  </si>
  <si>
    <t>Reclassifications</t>
  </si>
  <si>
    <t>New Accounting Standards</t>
  </si>
  <si>
    <t>New Accounting Standards 2014-09, 2014-09”). 2014-09 2014-09.
ASU 2014-09 2014-09
We have conducted an assessment of how
ASU 2014-09 point-in-time bill-and-hold
The adoption of the new revenue recognition guidance is not
expected to materially impact our Consolidated Statement of
Operations, Consolidated Balance Sheet, or Consolidated Statement
of Cash Flows. We are still evaluating the degree to which expanded
disclosures would be required in the Company’s first quarter
of fiscal year 2019.
In August 2014, the FASB issued ASU 2014-15,
In April 2015, the FASB issued ASU 2015-03,
In July 2015, the FASB issued ASU 2015-11,
In November 2015, the FASB issued
ASU 2015-17,
In February 2016, the FASB issued
ASU 2016-2, right-of-use
In March 2016, the FASB issued ASU 2016-9,
In June 2016, the FASB issued ASU 2016-13,
In August 2016, the FASB issued ASU 2016-15,
In November 2016, the FASB issued
ASU 2016-18,
In January 2017, the FASB issued ASU 2017-04,
In March 2017, the FASB issued ASU 2017-07,
In May 2017, the FASB issued ASU 2017-09,
In February 2018, the FASB issued
ASU 2018-2,</t>
  </si>
  <si>
    <t>Summary of Significant Accounting Policies (Tables)</t>
  </si>
  <si>
    <t>Schedule of Activity in Allowance for Doubtful Accounts</t>
  </si>
  <si>
    <t>The activity in the allowance for doubtful accounts for each of the
three years ended April 30 was:
$ in thousands 2018 2017 2016
Balance at beginning of year $ 191 $ 202 $ 171
Bad debt provision 344 37 74
Doubtful accounts written off (net) (151 ) (48 ) (43 )
Balance at end of year $ 384 $ 191 $ 202</t>
  </si>
  <si>
    <t>Schedule of Property Plant and Equipment</t>
  </si>
  <si>
    <t>Property, plant and equipment consisted of the following at
April 30:
$ in thousands 2018 2017 Useful Life
Land $ 41 $ 41 N/A
Building and improvements 16,489 15,892 10-40 years
Machinery and equipment 38,118 35,635 5-10 years
Total 54,648 51,568
Less accumulated depreciation (39,987 ) (37,541 )
Net property, plant and equipment $ 14,661 $ 14,027</t>
  </si>
  <si>
    <t>Summary of Fair Value Hierarchy for Financial Assets and Liabilities Measured Recurring and Nonrecurring Basis</t>
  </si>
  <si>
    <t>The following tables summarize the Company’s fair value
hierarchy for its financial assets and liabilities measured at fair
value on a recurring and nonrecurring basis as of April 30,
2018 and 2017 (in thousands):
2018
Level 1 Level 2 Level 3 Total
Financial Assets
Trading securities held in non-qualified $ 4,050 $
— $
— $ 4,050
Cash surrender value of life insurance policies (1)
— 65
— 65
Total $ 4,050 $ 65 $
— $ 4,115
Financial Liabilities
Non-qualified $
— $ 4,462 $
— $ 4,462
Interest rate swap derivatives
— 5
— 5
Total $
— $ 4,467 $
— $ 4,467
2017
Level 1 Level 2 Level 3 Total
Financial Assets
Trading securities held in non-qualified $ 3,748 $
— $
— $ 3,748
Cash surrender value of life insurance policies (1)
— 75
— 75
Total $ 3,748 $ 75 $
— $ 3,823
Financial Liabilities
Non-qualified $
— $ 4,186 $
— $ 4,186
Interest rate swap derivatives
— 62
— 62
Total $
— $ 4,248 $
— $ 4,248
(1) The Company maintains
two non-qualified
(2) Plan liabilities are equal to the
individual participants’ account balances and other earned
retirement benefits.</t>
  </si>
  <si>
    <t>Reconciliation of Basic to Diluted Weighted Average Common Shares Outstanding</t>
  </si>
  <si>
    <t>The following is a reconciliation of basic to diluted weighted
average common shares outstanding:
Shares in thousands 2018 2017 2016
Weighted average common shares outstanding
Basic 2,720 2,705 2,667
Dilutive effect of stock options 57 21 20
Weighted average common shares outstanding—diluted 2,777 2,726 2,687</t>
  </si>
  <si>
    <t>Inventories (Tables)</t>
  </si>
  <si>
    <t>Summary of Inventories</t>
  </si>
  <si>
    <t>Inventories consisted of the following at April 30:
$ in thousands 2018 2017
Finished goods $ 4,751 $ 3,179
Work-in-process 2,278 1,950
Materials and components 10,633 9,806
Total inventories $ 17,662 $ 14,935</t>
  </si>
  <si>
    <t>Long-term Debt and Other Credit Arrangements (Tables)</t>
  </si>
  <si>
    <t>Summary of Amounts Outstanding Under Term Loan</t>
  </si>
  <si>
    <t>Amounts outstanding under the term loans were as follows as of
April 30:
$ in thousands 2018 2017
Term Loan A payable $ 1,970 $ 2,667
Term Loan B payable 461 682
Less: current portion (1,167 ) (918 )
Long-term debt $ 1,264 $ 2,431</t>
  </si>
  <si>
    <t>Income Taxes (Tables)</t>
  </si>
  <si>
    <t>Income Tax Expense</t>
  </si>
  <si>
    <t>Income tax expense consisted of the following:
$ in thousands 2018 2017 2016
Current tax expense:
Federal $ 1,719 $ 891 $ 974
State and local 311 120 117
Foreign 1,414 1,467 1,122
Total current tax expense 3,444 2,478 2,213
Deferred tax expense (benefit):
Federal 401 (108 ) (431 )
State and local 28 24 98
Foreign 242 (268 ) (18 )
Total deferred tax expense (benefit) 671 (352 ) (351 )
Net income tax expense $ 4,115 $ 2,126 $ 1,862</t>
  </si>
  <si>
    <t>Schedule of Income Tax Reconciliation</t>
  </si>
  <si>
    <t>The reasons for the differences between the above net income tax
expense and the amounts computed by applying the statutory federal
income tax rate to earnings before income taxes are as follows:
$ in thousands 2018 2017 2016
Income tax expense at statutory rate $ 2,818 $ 2,294 $ 1,952
State and local taxes, net of federal income tax benefit
(expense) 162 100 102
Tax credits (state, net of federal benefit) (370 ) (110 ) (407 )
Effects of differing US and foreign tax rates (97 ) (7 ) 173
Rate reduction impact on deferred tax assets 680
—
—
Federal and state transition tax on unrepatriated foreign
earnings 649
—
—
Increase (decrease) in valuation allowance 175 82 (10 )
Other items, net 98 (233 ) 52
Net income tax expense $ 4,115 $ 2,126 $ 1,862</t>
  </si>
  <si>
    <t>Summary of Deferred Tax Assets and Liabilities</t>
  </si>
  <si>
    <t>Significant items comprising deferred tax assets and liabilities as
of April 30 were as follows:
$ in thousands 2018 2017
Deferred tax assets:
Accrued employee benefit expenses $ 418 $ 549
Allowance for doubtful accounts 41 67
Deferred compensation 1,205 1,792
Tax credits 221 208
Unrecognized actuarial loss, defined benefit plans 1,825 3,223
Inventory Reserves 378 360
Net operating loss carryforwards 261 224
Other 79 113
Total deferred tax assets 4,428 6,536
Deferred tax liabilities:
Book basis in excess of tax basis of property, plant and
equipment (1,043 ) (1,600 )
Prepaid pension (1,093 ) (1,696 )
Total deferred tax liabilities (2,136 ) (3,296 )
Less: valuation allowance (261 ) (82 )
Net deferred tax assets $ 2,031 $ 3,158
Deferred tax assets classified in the balance sheet:
Non-current 2,031 3,158
Net deferred tax assets $ 2,031 $ 3,158</t>
  </si>
  <si>
    <t>Stock Options and Share-Based Compensation (Tables)</t>
  </si>
  <si>
    <t>Fair Value of Options Granted Using Black-Scholes Model</t>
  </si>
  <si>
    <t xml:space="preserve">The fair value of the options granted as shown below was estimated
using the Black-Scholes model with the following assumptions:
2017 2016
2008 Plan 2008 Plan
Options granted 45,200 40,200
Weighted average expected stock price volatility 29.17 % 30.45 %
Expected option life 6.25 years 6.25 years
Average risk-free interest rate 2.10 % 1.97 %
Average dividend yield 3.00 % 2.78 %
Estimated fair value of each option $ 5.04 $ 3.97 </t>
  </si>
  <si>
    <t>Summary of Stock Option Activity and Weighted Average Exercise Price</t>
  </si>
  <si>
    <t>Stock option activity and weighted average exercise price are
summarized as follows:
2018 2017 2016
Number Weighted Number Weighted Number Weighted
Outstanding at beginning of year 180,350 $ 17.29 185,375 $ 14.68 239,575 $ 13.24
Granted
—
— 45,200 22.92 40,200 16.92
Canceled (6,300 ) 19.09 (150 ) 10.64 (10,400 ) 16.37
Exercised (36,800 ) 14.31 (50,075 ) 12.72 (84,000 ) 11.44
Outstanding at end of year 137,250 $ 18.01 180,350 $ 17.29 185,375 $ 14.68
Exercisable at end of year 79,100 $ 16.28 78,650 $ 14.22 92,075 $ 12.83</t>
  </si>
  <si>
    <t>Summary of Options Outstanding, Exercisable, and Weighted Average Exercise Prices within Exercise Price Range</t>
  </si>
  <si>
    <t>The number of options outstanding, exercisable, and their weighted
average exercise prices were within the following ranges at
April 30, 2018:
Exercise Price Range
$8.59-$11.78 $15.85-$23.62
Options outstanding 17,550 119,700
Weighted average exercise price $ 11.35 $ 18.98
Weighted average remaining contractual life 4.03 years 6.68 years
Aggregate intrinsic value $ 414,000 $ 1,911,000
Options exercisable 17,550 61,550
Weighted average exercise price $ 11.35 $ 17.69
Aggregate intrinsic value $ 414,000 $ 1,062,000</t>
  </si>
  <si>
    <t>Accumulated Other Comprehensive Income (Loss) (Tables)</t>
  </si>
  <si>
    <t>Schedule of Before Tax Income (Loss) Related Income Tax Effect and Accumulated Balances</t>
  </si>
  <si>
    <t>The before tax income (loss), related income tax effect, and
accumulated balances are as follows:
$ in thousands Cash Flow Foreign Minimum Total
Balance at April 30, 2015 (127 ) (1,011 ) (6,742 ) (7,880 )
Effect of changes in tax rates 1
— 88 89
Foreign currency translation adjustment
— (217 )
— (217 )
Change in fair value of cash flow hedges 37
—
— 37
Change in unrecognized actuarial loss on pension obligations
—
— 716 716
Income tax effect (15 )
— (356 ) (371 )
Balance at April 30, 2016 (104 ) (1,228 ) (6,294 ) (7,626 )
Effect of changes in tax rates 1
— 30 31
Foreign currency translation adjustment
— 231
— 231
Change in fair value of cash flow hedges 104
—
— 104
Change in unrecognized actuarial loss on pension obligations
—
— 1,609 1,609
Income tax effect (41 )
— (627 ) (668 )
Balance at April 30, 2017 (40 ) (997 ) (5,282 ) (6,319 )
Effect of changes in tax rates 3
— 996 999
Foreign currency translation adjustment
— (430 )
— (430 )
Change in fair value of cash flow hedges 57
—
— 57
Change in unrecognized actuarial loss on pension obligations
—
— (586 ) (586 )
Income tax effect (23 )
— 402 379
Balance at April 30, 2018 $ (3 ) $ (1,427 ) $ (4,470 ) $ (5,900 )</t>
  </si>
  <si>
    <t>Commitments and Contingencies (Tables)</t>
  </si>
  <si>
    <t>Summary of Future Minimum Payment Under Non-Cancelable Leases</t>
  </si>
  <si>
    <t>Future minimum payments under the
above non-cancelable
$ in thousands Operating
2019 $ 1,190
2020 995
2021 787
2022 538
2023 316
Total minimum lease payments $ 3,826</t>
  </si>
  <si>
    <t>Retirement Benefits (Tables)</t>
  </si>
  <si>
    <t>Summary of Change in Projected Benefit Obligations and Change in Fair Value of Plan Assets</t>
  </si>
  <si>
    <t>The change in projected benefit obligations and the change in fair
value of plan assets for the non-contributory
$ in thousands 2018 2017
Accumulated Benefit Obligation, April 30 $ 21,544 $ 21,313
Change in Projected Benefit Obligations
Projected benefit obligations, beginning of year $ 21,313 $ 21,156
Interest cost 875 927
Actuarial loss 480 299
Actual benefits paid (1,124 ) (1,069 )
Projected benefit obligations, end of year 21,544 21,313
Change in Plan Assets
Fair value of plan assets, beginning of year 17,198 15,817
Actual return on plan assets 1,866 1,895
Employer contributions 600 555
Actual benefits paid (1,124 ) (1,069 )
Fair value of plan assets, end of year 18,540 17,198
Funded status—under $ (3,004 ) $ (4,115 )
Amounts Recognized in the Consolidated Balance Sheets consist
of:
Noncurrent liabilities $ (3,004 ) $ (4,115 )
Amounts recognized in accumulated other comprehensive income
(loss) consist of:
Net actual loss $ 7,481 $ 8,686
Deferred tax benefit (1,825 ) (3,223 )
After-tax $ 5,656 $ 5,463
Weighted-Average Assumptions Used to Determine Benefit
Obligations at April 30
Discount rate 4.10 % 4.10 %
Rate of compensation increase N/A N/A
Mortality table RP-2014 RP-2014
Projection scale MP-2017 MP-2016
Weighted-Average Assumptions Used to Determine Net Periodic
Benefit Cost for Years Ended April 30
Discount rate 4.10 % 4.50 %
Expected long-term return on plan assets 7.75 % 8.00 %
Rate of compensation increase N/A N/A</t>
  </si>
  <si>
    <t>Summary of Components of Net Periodic Pension Cost</t>
  </si>
  <si>
    <t>The components of the net periodic pension cost for each of the
fiscal years ended April 30 are as follows:
$ in thousands 2018 2017 2016
Interest cost $ 875 $ 927 $ 912
Expected return on plan assets (1,314 ) (1,244 ) (1,363 )
Recognition of net loss 1,133 1,257 1,223
Net periodic pension cost $ 694 $ 940 $ 772</t>
  </si>
  <si>
    <t>Summary of Expected Benefit Payments</t>
  </si>
  <si>
    <t>The following benefit payments are expected to be paid from the
benefit plans in the fiscal years ending April 30:
$ in thousands Amount
2019 $ 1,330
2020 1,360
2021 1,410
2022 1,430
2023 1,450
2024 &amp; Beyond 7,250</t>
  </si>
  <si>
    <t>Summary of Plan Assets by Asset Categories</t>
  </si>
  <si>
    <t>Plan assets by asset categories as of April 30 were as
follows:
$ in thousands 2018 2017
Asset Category Amount % Amount %
Equity Securities $ 9,643 52 $ 10,611 62
Fixed Income Securities 4,599 25 6,466 37
Cash and Cash Equivalents 4,298 23 121 1
Totals $ 18,540 100 $ 17,198 100</t>
  </si>
  <si>
    <t>Summary of Fair Value Assets in Defined Benefit Pension Plans</t>
  </si>
  <si>
    <t>The following tables present the fair value of the assets in our
defined benefit pension plans at April 30:
2018
Asset Category Level 1 Level 2 Level 3
Large Cap $ 4,929 $
— $
—
Small/Mid Cap 2,405
—
—
International 1,889
—
—
Fixed Income 4,599
—
—
Liquid Alternatives 420
—
—
Cash and Cash Equivalents 4,298
—
—
Totals $ 18,540 $
— $
—
2017
Asset Category Level 1 Level 2 Level 3
Large Cap $ 8,060 $
— $
—
Small/Mid Cap 1,728
—
—
International 823
—
—
Fixed Income 6,466
—
—
Cash and Cash Equivalents 121
—
—
Totals $ 17,198 $
— $
—</t>
  </si>
  <si>
    <t>Segment Information (Tables)</t>
  </si>
  <si>
    <t xml:space="preserve">The following table shows revenues, earnings, and other financial
information by business segment for each of the three years ended
April 30:
$ in thousands Domestic International Corporate Total
Fiscal Year 2018
Revenues from external customers $ 114,594 $ 43,456 $
— $ 158,050
Intersegment revenues 11,333 4,104 (15,437 )
—
Depreciation 2,532 229
— 2,761
Earnings (loss) before income taxes 10,732 4,986 (6,238 ) 9,480
Income tax expense (benefit) 5,892 1,656 (3,433 ) 4,115
Net earnings attributable to noncontrolling interest
— 177
— 177
Net earnings (loss) attributable to Kewaunee Scientific
Corporation 4,840 3,153 (2,805 ) 5,188
Segment assets 60,879 23,479
— 84,358
Expenditures for segment assets 2,826 569
— 3,395
Revenues (excluding intersegment) from customers in foreign
countries 1,468 43,456
— 44,924
Fiscal Year 2017
Revenues from external customers $ 113,081 $ 25,477 $
— $ 138,558
Intersegment revenues 4,463 3,691 (8,154 )
—
Depreciation 2,478 224
— 2,702
Earnings (loss) before income taxes 8,221 3,507 (4,982 ) 6,746
Income tax expense (benefit) 2,522 1,199 (1,595 ) 2,126
Net earnings attributable to noncontrolling interest
— 105
— 105
Net earnings (loss) attributable to Kewaunee Scientific
Corporation 5,699 2,203 (3,387 ) 4,515
Segment assets 57,246 23,670
— 80,916
Expenditures for segment assets 2,572 39
— 2,611
Revenues (excluding intersegment) from customers in foreign
countries 1,568 25,477
— 27,045
Fiscal Year 2016
Revenues from external customers $ 103,047 $ 25,579 $
— $ 128,626
Intersegment revenues 3,612 3,309 (6,921 )
—
Depreciation 2,375 217
— 2,592
Earnings (loss) before income taxes 7,471 2,738 (4,470 ) 5,739
Income tax expense (benefit) 1,834 1,104 (1,076 ) 1,862
Net earnings attributable to noncontrolling interest
— 75
— 75
Net earnings (loss) attributable to Kewaunee Scientific
Corporation 5,637 1,559 (3,394 ) 3,802
Segment assets 54,030 18,375
— 72,405
Expenditures for segment assets 1,995 192
— 2,187
Revenues (excluding intersegment) from customers in foreign
countries 1,794 25,579
— 27,373 </t>
  </si>
  <si>
    <t>Consolidated Quarterly Data (Unaudited) (Tables)</t>
  </si>
  <si>
    <t>Schedule of Quarterly Financial Information</t>
  </si>
  <si>
    <t xml:space="preserve">Selected quarterly financial data for fiscal years 2018 and 2017
were as follows:
$ in thousands, except per share amounts First Second Third Fourth
Fiscal Year 2018
Net sales $ 33,881 $ 41,471 $ 38,190 $ 44,508
Gross profit 6,821 7,911 8,354 8,934
Net earnings 1,192 1,765 918 1,490
Less: net earnings attributable to the noncontrolling interest 44 41 35 57
Net earnings attributable to Kewaunee Scientific Corporation 1,148 1,724 883 1,433
Net earnings per share attributable to Kewaunee Scientific
Corporation
Basic 0.42 0.64 0.32 0.53
Diluted 0.42 0.62 0.31 0.52
Cash dividends paid per share 0.15 0.17 0.17 0.17
Fiscal Year 2017
Net sales $ 37,279 $ 36,329 $ 30,371 $ 34,579
Gross profit 7,139 7,104 5,032 7,332
Net earnings 1,330 1,537 358 1,395
Less: net earnings attributable to the noncontrolling interest 30 51 17 7
Net earnings attributable to Kewaunee Scientific Corporation 1,300 1,486 341 1,388
Net earnings per share attributable to Kewaunee Scientific
Corporation
Basic 0.48 0.55 0.13 0.51
Diluted 0.48 0.54 0.13 0.51
Cash dividends paid per share 0.13 0.15 0.15 0.15 </t>
  </si>
  <si>
    <t>Summary of Significant Accounting Policies - Additional Information (Detail)</t>
  </si>
  <si>
    <t>3 Months Ended</t>
  </si>
  <si>
    <t>Apr. 30, 2018USD ($)</t>
  </si>
  <si>
    <t>Jan. 31, 2018USD ($)</t>
  </si>
  <si>
    <t>Oct. 31, 2017USD ($)</t>
  </si>
  <si>
    <t>Jul. 31, 2017USD ($)</t>
  </si>
  <si>
    <t>Apr. 30, 2017USD ($)</t>
  </si>
  <si>
    <t>Jan. 31, 2017USD ($)</t>
  </si>
  <si>
    <t>Oct. 31, 2016USD ($)</t>
  </si>
  <si>
    <t>Jul. 31, 2016USD ($)</t>
  </si>
  <si>
    <t>Apr. 30, 2018USD ($)Storeshares</t>
  </si>
  <si>
    <t>Apr. 30, 2017USD ($)shares</t>
  </si>
  <si>
    <t>Apr. 30, 2016USD ($)shares</t>
  </si>
  <si>
    <t>May 01, 2018USD ($)</t>
  </si>
  <si>
    <t>Dec. 12, 2017USD ($)</t>
  </si>
  <si>
    <t>Jun. 24, 2013</t>
  </si>
  <si>
    <t>May 31, 2013USD ($)</t>
  </si>
  <si>
    <t>Significant Accounting Policies [Line Items]</t>
  </si>
  <si>
    <t>Unbilled receivables</t>
  </si>
  <si>
    <t>Property plant and equipment impairment charges</t>
  </si>
  <si>
    <t>Retainage included in accounts receivable</t>
  </si>
  <si>
    <t>Total accounts receivable</t>
  </si>
  <si>
    <t>31.00%</t>
  </si>
  <si>
    <t>25.00%</t>
  </si>
  <si>
    <t>Research and development costs</t>
  </si>
  <si>
    <t>Advertising costs</t>
  </si>
  <si>
    <t>Anti-dilutive options exclude from computation of earning per share | shares</t>
  </si>
  <si>
    <t>Stock options granted | shares</t>
  </si>
  <si>
    <t>Subsidiaries [Member]</t>
  </si>
  <si>
    <t>Net assets</t>
  </si>
  <si>
    <t>May 1, 2013 to August 1, 2017 [Member]</t>
  </si>
  <si>
    <t>Outstanding advances under the long-term debt</t>
  </si>
  <si>
    <t>Interest rate swap, conversion rate</t>
  </si>
  <si>
    <t>4.875%</t>
  </si>
  <si>
    <t>Interest rate swap, beginning date of conversion</t>
  </si>
  <si>
    <t>May 1,
		2013</t>
  </si>
  <si>
    <t>Interest rate swap, ending date of conversion</t>
  </si>
  <si>
    <t>Aug. 1,
		2017</t>
  </si>
  <si>
    <t>August 1, 2017 to May 1, 2020 [Member]</t>
  </si>
  <si>
    <t>4.37%</t>
  </si>
  <si>
    <t>May 1,
		2020</t>
  </si>
  <si>
    <t>November 3, 2014 to May 1, 2020 [Member]</t>
  </si>
  <si>
    <t>3.07%</t>
  </si>
  <si>
    <t>Nov. 3,
		2014</t>
  </si>
  <si>
    <t>Accounts Receivable [Member]</t>
  </si>
  <si>
    <t>Number of domestic customers | Store</t>
  </si>
  <si>
    <t>Restricted Stock Units (RSUs) [Member]</t>
  </si>
  <si>
    <t>restricted stock units issued | shares</t>
  </si>
  <si>
    <t>Customer Concentration Risk [Member] | Sales Revenue, Segment [Member]</t>
  </si>
  <si>
    <t>Total sales percentage</t>
  </si>
  <si>
    <t>33.00%</t>
  </si>
  <si>
    <t>38.00%</t>
  </si>
  <si>
    <t>40.00%</t>
  </si>
  <si>
    <t>Subsequent Event [Member] | ASU 2014-09 [Member] | Revenue Guidance Adjustments [Member] | Maximum [Member]</t>
  </si>
  <si>
    <t>Other Noncurrent Assets [Member]</t>
  </si>
  <si>
    <t>Assets held in trust account for non-qualified benefit plans included in other assets</t>
  </si>
  <si>
    <t>Cash surrender value of life insurance policies included in other assets</t>
  </si>
  <si>
    <t>Other Current Assets [Member]</t>
  </si>
  <si>
    <t>Claim against insurance carrier for expenses</t>
  </si>
  <si>
    <t>Kewaunee Labway Asia Pte. Ltd. [Member]</t>
  </si>
  <si>
    <t>Percentage of controlling interest in subsidiaries</t>
  </si>
  <si>
    <t>100.00%</t>
  </si>
  <si>
    <t>49.00%</t>
  </si>
  <si>
    <t>Kewaunee Labway India Pvt. Ltd. [Member]</t>
  </si>
  <si>
    <t>90.00%</t>
  </si>
  <si>
    <t>Kewaunee Scientific Corporation India Pvt. Ltd. [Member]</t>
  </si>
  <si>
    <t>Kewaunee Scientific Corporation Singapore Pte. Ltd. [Member]</t>
  </si>
  <si>
    <t>Koncepo Scientech International [Member]</t>
  </si>
  <si>
    <t>Kewaunee Scientific Corporation China [Member]</t>
  </si>
  <si>
    <t>Summary of Significant Accounting Policies - Schedule of Activity in Allowance for Doubtful Accounts (Detail) - USD ($) $ in Thousands</t>
  </si>
  <si>
    <t>Regulatory Assets [Abstract]</t>
  </si>
  <si>
    <t>Balance at beginning of year</t>
  </si>
  <si>
    <t>Doubtful accounts written off (net)</t>
  </si>
  <si>
    <t>Balance at end of year</t>
  </si>
  <si>
    <t>Summary of Significant Accounting Policies - Schedule of Property Plant and Equipment (Detail) - USD ($) $ in Thousands</t>
  </si>
  <si>
    <t>Property, Plant and Equipment [Line Items]</t>
  </si>
  <si>
    <t>Property plant and equipment gross</t>
  </si>
  <si>
    <t>Less accumulated depreciation</t>
  </si>
  <si>
    <t>Net property, plant and equipment</t>
  </si>
  <si>
    <t>Land [Member]</t>
  </si>
  <si>
    <t>Building and Improvements [Member]</t>
  </si>
  <si>
    <t>Building and Improvements [Member] | Minimum [Member]</t>
  </si>
  <si>
    <t>Useful Life</t>
  </si>
  <si>
    <t>10 years</t>
  </si>
  <si>
    <t>Building and Improvements [Member] | Maximum [Member]</t>
  </si>
  <si>
    <t>40 years</t>
  </si>
  <si>
    <t>Machinery and Equipment [Member]</t>
  </si>
  <si>
    <t>Machinery and Equipment [Member] | Minimum [Member]</t>
  </si>
  <si>
    <t>5 years</t>
  </si>
  <si>
    <t>Machinery and Equipment [Member] | Maximum [Member]</t>
  </si>
  <si>
    <t>Summary of Significant Accounting Policies - Summary of Fair Value Hierarchy for Financial Assets and Liabilities Measured Recurring and Nonrecurring Basis (Detail) - USD ($) $ in Thousands</t>
  </si>
  <si>
    <t>Fair Value, Balance Sheet Grouping, Financial Statement Captions [Line Items]</t>
  </si>
  <si>
    <t>Financial Assets</t>
  </si>
  <si>
    <t>Financial Liabilities</t>
  </si>
  <si>
    <t>Trading Securities Held in Non-Qualified Compensation Plans [Member]</t>
  </si>
  <si>
    <t>Cash Surrender Value of Life Insurance Policies [Member]</t>
  </si>
  <si>
    <t>Non Qualified Compensation Plans [Member]</t>
  </si>
  <si>
    <t>Interest Rate Swap Derivatives [Member]</t>
  </si>
  <si>
    <t>Level 1 [Member]</t>
  </si>
  <si>
    <t>Level 1 [Member] | Trading Securities Held in Non-Qualified Compensation Plans [Member]</t>
  </si>
  <si>
    <t>Level 2 [Member]</t>
  </si>
  <si>
    <t>Level 2 [Member] | Cash Surrender Value of Life Insurance Policies [Member]</t>
  </si>
  <si>
    <t>Level 2 [Member] | Non Qualified Compensation Plans [Member]</t>
  </si>
  <si>
    <t>Level 2 [Member] | Interest Rate Swap Derivatives [Member]</t>
  </si>
  <si>
    <t>Summary of Significant Accounting Policies - Summary of Fair Value Hierarchy for Financial Assets and Liabilities Measured Recurring and Nonrecurring Basis (Parenthetical) (Detail)</t>
  </si>
  <si>
    <t>Apr. 30, 2018CompensationPlan</t>
  </si>
  <si>
    <t>Fair Value Disclosures [Abstract]</t>
  </si>
  <si>
    <t>Number of non-qualified compensation plans maintained</t>
  </si>
  <si>
    <t>Summary of Significant Accounting Policies - Reconciliation of Basic to Diluted Weighted Average Common Shares Outstanding (Detail) - shares shares in Thousands</t>
  </si>
  <si>
    <t>Weighted average common shares outstanding</t>
  </si>
  <si>
    <t>Dilutive effect of stock options</t>
  </si>
  <si>
    <t>Weighted average common shares outstanding-diluted</t>
  </si>
  <si>
    <t>Inventories - Summary of Inventories (Detail) - USD ($) $ in Thousands</t>
  </si>
  <si>
    <t>Finished goods</t>
  </si>
  <si>
    <t>Work-in-process</t>
  </si>
  <si>
    <t>Materials and components</t>
  </si>
  <si>
    <t>Total inventories</t>
  </si>
  <si>
    <t>Inventories - Additional Information (Detail) - USD ($)</t>
  </si>
  <si>
    <t>Inventories [Line Items]</t>
  </si>
  <si>
    <t>LIFO inventory reserve</t>
  </si>
  <si>
    <t>Increase or decrease in cost of product sales as a result of liquidation of LIFO inventory</t>
  </si>
  <si>
    <t>International Subsidiaries [Member]</t>
  </si>
  <si>
    <t>Inventories measured using FIFO method</t>
  </si>
  <si>
    <t>Long-term Debt and Other Credit Arrangements - Additional Information (Detail) - USD ($)</t>
  </si>
  <si>
    <t>Mar. 12, 2018</t>
  </si>
  <si>
    <t>May 06, 2013</t>
  </si>
  <si>
    <t>Debt Instrument [Line Items]</t>
  </si>
  <si>
    <t>Loan agreement</t>
  </si>
  <si>
    <t>Letters of credit</t>
  </si>
  <si>
    <t>Loan agreement, Maturity date</t>
  </si>
  <si>
    <t>Mar. 1,
		2021</t>
  </si>
  <si>
    <t>May 1,
		2018</t>
  </si>
  <si>
    <t>Interest rate description</t>
  </si>
  <si>
    <t>The borrowing rate under the Line of Credit at that date was 3.50%. Monthly interest payments under the Line of Credit were payable at the Daily One Month LIBOR interest rate plus 1.50% per annum.</t>
  </si>
  <si>
    <t>Unused and available credit facility</t>
  </si>
  <si>
    <t>Fair value of interest rate swap derivatives</t>
  </si>
  <si>
    <t>Bank Guarantees [Member] | Letter of Credit [Member]</t>
  </si>
  <si>
    <t>Credit facility outstanding</t>
  </si>
  <si>
    <t>Expiration Date Two Thousand And Nineteen [Member] | Bank Guarantees [Member]</t>
  </si>
  <si>
    <t>Bank Guarantees outstanding to customers</t>
  </si>
  <si>
    <t>Expiration Date Two Thousand And Twenty [Member] | Bank Guarantees [Member]</t>
  </si>
  <si>
    <t>Expiration Date Two Thousand And Twenty One [Member] | Bank Guarantees [Member]</t>
  </si>
  <si>
    <t>Expiration Date Two Thousand And Twenty Three [Member] | Bank Guarantees [Member]</t>
  </si>
  <si>
    <t>Term Loan A [Member]</t>
  </si>
  <si>
    <t>Periodic payments</t>
  </si>
  <si>
    <t>Term loan, Payment terms</t>
  </si>
  <si>
    <t>Payments are due under Term Loan A in consecutive equal monthly principal payments in the amount of $79,000 until May 1, 2020, and at that time, all principal, accrued unpaid interest and other charges outstanding under Term Loan A shall be due and payable in full.</t>
  </si>
  <si>
    <t>Fixed rate percentage</t>
  </si>
  <si>
    <t>Term Loan B [Member]</t>
  </si>
  <si>
    <t>Term loan,Payment terms</t>
  </si>
  <si>
    <t>Term Loan B [Member] | November Three Twenty Fourteen [Member]</t>
  </si>
  <si>
    <t>Term Loan B [Member] | Expiration Date Two Thousand And Nineteen [Member]</t>
  </si>
  <si>
    <t>Term Loan B [Member] | Expiration Date Two Thousand And Twenty [Member]</t>
  </si>
  <si>
    <t>Term Loan B [Member] | Expiration Date Two Thousand And Eighteen [Member]</t>
  </si>
  <si>
    <t>Line of Credit [Member]</t>
  </si>
  <si>
    <t>Debt, variable interest rate</t>
  </si>
  <si>
    <t>1.50%</t>
  </si>
  <si>
    <t>Advance Amount One [Member]</t>
  </si>
  <si>
    <t>Advance Amount Two [Member]</t>
  </si>
  <si>
    <t>Advances [Member]</t>
  </si>
  <si>
    <t>Interest rate at period end</t>
  </si>
  <si>
    <t>3.50%</t>
  </si>
  <si>
    <t>2.50%</t>
  </si>
  <si>
    <t>Secured Debt [Member]</t>
  </si>
  <si>
    <t>Principal payment for the year 2019</t>
  </si>
  <si>
    <t>Principal payment for the year 2020</t>
  </si>
  <si>
    <t>Principal payment for the year 2021</t>
  </si>
  <si>
    <t>Long-term Debt and Other Credit Arrangements - Summary of Amounts Outstanding Under Term Loan (Detail) - USD ($) $ in Thousands</t>
  </si>
  <si>
    <t>Less: current portion</t>
  </si>
  <si>
    <t>Term Loan payable</t>
  </si>
  <si>
    <t>Income Taxes - Additional Information (Detail) - USD ($)</t>
  </si>
  <si>
    <t>9 Months Ended</t>
  </si>
  <si>
    <t>Jan. 31, 2018</t>
  </si>
  <si>
    <t>Income Taxes [Line Items]</t>
  </si>
  <si>
    <t>Effective tax rate</t>
  </si>
  <si>
    <t>21.00%</t>
  </si>
  <si>
    <t>29.73%</t>
  </si>
  <si>
    <t>35.00%</t>
  </si>
  <si>
    <t>33.33%</t>
  </si>
  <si>
    <t>Deferred income tax expense</t>
  </si>
  <si>
    <t>Tax Cuts and Jobs Act, transition tax for accumulated unrepatriated foreign earnings, provisional income tax expense</t>
  </si>
  <si>
    <t>Tax Cuts and Jobs Act, transition tax for accumulated unrepatriated foreign earnings, provisional income tax liability</t>
  </si>
  <si>
    <t>Tax Cuts and Jobs Act, transition tax for accumulated unrepatriated foreign earnings, payment period</t>
  </si>
  <si>
    <t>8 years</t>
  </si>
  <si>
    <t>State tax credit carry forward</t>
  </si>
  <si>
    <t>State tax credit carry forwards, expiration beginning date</t>
  </si>
  <si>
    <t>Gross net operating losses</t>
  </si>
  <si>
    <t>Gross net operating losses subject to expiration</t>
  </si>
  <si>
    <t>Valuation allowance</t>
  </si>
  <si>
    <t>Minimum [Member]</t>
  </si>
  <si>
    <t>Gross net operating losses expiration year</t>
  </si>
  <si>
    <t>Federal, state and local tax returns period</t>
  </si>
  <si>
    <t>3 years</t>
  </si>
  <si>
    <t>Foreign subsidiaries tax returns period</t>
  </si>
  <si>
    <t>Maximum [Member]</t>
  </si>
  <si>
    <t>4 years</t>
  </si>
  <si>
    <t>7 years</t>
  </si>
  <si>
    <t>Income Taxes - Income Tax Expense (Detail) - USD ($) $ in Thousands</t>
  </si>
  <si>
    <t>Current tax expense:</t>
  </si>
  <si>
    <t>Federal</t>
  </si>
  <si>
    <t>State and local</t>
  </si>
  <si>
    <t>Foreign</t>
  </si>
  <si>
    <t>Total current tax expense</t>
  </si>
  <si>
    <t>Deferred tax expense (benefit):</t>
  </si>
  <si>
    <t>Total deferred tax expense (benefit)</t>
  </si>
  <si>
    <t>Net income tax expense</t>
  </si>
  <si>
    <t>Income Taxes - Schedule of Income Tax Reconciliation (Detail) - USD ($)</t>
  </si>
  <si>
    <t>Income tax expense at statutory rate</t>
  </si>
  <si>
    <t>State and local taxes, net of federal income tax benefit (expense)</t>
  </si>
  <si>
    <t>Tax credits (state, net of federal benefit)</t>
  </si>
  <si>
    <t>Effects of differing US and foreign tax rates</t>
  </si>
  <si>
    <t>Rate reduction impact on deferred tax assets</t>
  </si>
  <si>
    <t>Federal and state transition tax on unrepatriated foreign earnings</t>
  </si>
  <si>
    <t>Increase (decrease) in valuation allowance</t>
  </si>
  <si>
    <t>Other items, net</t>
  </si>
  <si>
    <t>Income Taxes - Summary of Deferred Tax Assets and Liabilities (Detail) - USD ($) $ in Thousands</t>
  </si>
  <si>
    <t>Deferred tax assets:</t>
  </si>
  <si>
    <t>Accrued employee benefit expenses</t>
  </si>
  <si>
    <t>Allowance for doubtful accounts</t>
  </si>
  <si>
    <t>Deferred compensation</t>
  </si>
  <si>
    <t>Tax credits</t>
  </si>
  <si>
    <t>Unrecognized actuarial loss, defined benefit plans</t>
  </si>
  <si>
    <t>Inventory Reserves</t>
  </si>
  <si>
    <t>Net operating loss carryforwards</t>
  </si>
  <si>
    <t>Total deferred tax assets</t>
  </si>
  <si>
    <t>Deferred tax liabilities:</t>
  </si>
  <si>
    <t>Book basis in excess of tax basis of property, plant and equipment</t>
  </si>
  <si>
    <t>Prepaid pension</t>
  </si>
  <si>
    <t>Total deferred tax liabilities</t>
  </si>
  <si>
    <t>Less: valuation allowance</t>
  </si>
  <si>
    <t>Net deferred tax assets</t>
  </si>
  <si>
    <t>Deferred tax assets classified in the balance sheet:</t>
  </si>
  <si>
    <t>Non-current</t>
  </si>
  <si>
    <t>Stock Options and Share-Based Compensation - Additional Information (Detail) - USD ($)</t>
  </si>
  <si>
    <t>Aug. 30, 2017</t>
  </si>
  <si>
    <t>Apr. 26, 2015</t>
  </si>
  <si>
    <t>Aug. 25, 2015</t>
  </si>
  <si>
    <t>Share-based Compensation Arrangement by Share-based Payment Award [Line Items]</t>
  </si>
  <si>
    <t>Awards granted</t>
  </si>
  <si>
    <t>Vesting period</t>
  </si>
  <si>
    <t>Deferred income tax benefit</t>
  </si>
  <si>
    <t>Compensation expense not yet recorded</t>
  </si>
  <si>
    <t>Deferred income tax on remaining compensation expense</t>
  </si>
  <si>
    <t>2010 and 2008 Plan [Member]</t>
  </si>
  <si>
    <t>Shares available for future grants</t>
  </si>
  <si>
    <t>2010 Plan [Member]</t>
  </si>
  <si>
    <t>Number of shares authorized under stock option plan</t>
  </si>
  <si>
    <t>Number of shares each director can purchase</t>
  </si>
  <si>
    <t>Terms of award</t>
  </si>
  <si>
    <t>Stock options plan, description</t>
  </si>
  <si>
    <t>Options are exercisable in four equal installments, one-fourth becoming exercisable on the next August 1 following the date of grant, and one-fourth becoming exercisable on August 1 of each of the next three years.</t>
  </si>
  <si>
    <t>2008 Plan [Member]</t>
  </si>
  <si>
    <t>Increase in number of shares available under stock option plan</t>
  </si>
  <si>
    <t>2008 Plan [Member] | Maximum [Member]</t>
  </si>
  <si>
    <t>2017 Plan [Member]</t>
  </si>
  <si>
    <t>2017 Plan [Member] | Restricted Stock Units (RSUs) [Member]</t>
  </si>
  <si>
    <t>Stock-based compensation expense</t>
  </si>
  <si>
    <t>Remaining estimated compensation expense</t>
  </si>
  <si>
    <t>Stock Options and Share-Based Compensation - Fair Value of Options Granted Using Black-Scholes Model (Detail) - $ / shares</t>
  </si>
  <si>
    <t>Options granted</t>
  </si>
  <si>
    <t>Weighted average expected stock price volatility</t>
  </si>
  <si>
    <t>29.17%</t>
  </si>
  <si>
    <t>30.45%</t>
  </si>
  <si>
    <t>Expected option life</t>
  </si>
  <si>
    <t>6 years 3 months</t>
  </si>
  <si>
    <t>Average risk-free interest rate</t>
  </si>
  <si>
    <t>2.10%</t>
  </si>
  <si>
    <t>1.97%</t>
  </si>
  <si>
    <t>Average dividend yield</t>
  </si>
  <si>
    <t>3.00%</t>
  </si>
  <si>
    <t>2.78%</t>
  </si>
  <si>
    <t>Estimated fair value of each option</t>
  </si>
  <si>
    <t>Stock Options and Share-Based Compensation - Summary of Stock Option Activity and Weighted Average Exercise Price (Detail) - $ / shares</t>
  </si>
  <si>
    <t>Disclosure of Compensation Related Costs, Share-based Payments [Abstract]</t>
  </si>
  <si>
    <t>Number of Shares, Outstanding at beginning of year</t>
  </si>
  <si>
    <t>Number of Shares, Granted</t>
  </si>
  <si>
    <t>Number of Shares, Canceled</t>
  </si>
  <si>
    <t>Number of Shares, Exercised</t>
  </si>
  <si>
    <t>Number of Shares, Outstanding at end of year</t>
  </si>
  <si>
    <t>Number of Shares, Exercisable at end of year</t>
  </si>
  <si>
    <t>Weighted Average Exercise Price, Outstanding at beginning of year</t>
  </si>
  <si>
    <t>Weighted Average Exercise Price, Granted</t>
  </si>
  <si>
    <t>Weighted Average Exercise Price, Canceled</t>
  </si>
  <si>
    <t>Weighted Average Exercise Price, Exercised</t>
  </si>
  <si>
    <t>Weighted Average Exercise Price, Outstanding at end of year</t>
  </si>
  <si>
    <t>Weighted Average Exercise Price, Exercisable at end of year</t>
  </si>
  <si>
    <t>Stock Options and Share-Based Compensation - Summary of Options Outstanding, Exercisable, and Weighted Average Exercise Prices within Exercise Price Range (Detail) - USD ($)</t>
  </si>
  <si>
    <t>Share-based Compensation, Shares Authorized under Stock Option Plans, Exercise Price Range [Line Items]</t>
  </si>
  <si>
    <t>Options outstanding</t>
  </si>
  <si>
    <t>Weighted average exercise price</t>
  </si>
  <si>
    <t>Exercise Price Range Range One [Member]</t>
  </si>
  <si>
    <t>Exercise price range lower limit</t>
  </si>
  <si>
    <t>Exercise price range upper limit</t>
  </si>
  <si>
    <t>Weighted average remaining contractual life</t>
  </si>
  <si>
    <t>4 years 10 days</t>
  </si>
  <si>
    <t>Aggregate intrinsic value</t>
  </si>
  <si>
    <t>Options exercisable</t>
  </si>
  <si>
    <t>Exercise Price Range Range Two [Member]</t>
  </si>
  <si>
    <t>6 years 8 months 4 days</t>
  </si>
  <si>
    <t>Accumulated Other Comprehensive Income (Loss) - Schedule of Before Tax Income (Loss) Related Income Tax effect and Accumulated Balances (Detail) - USD ($) $ in Thousands</t>
  </si>
  <si>
    <t>Accumulated Other Comprehensive Income (Loss) [Line Items]</t>
  </si>
  <si>
    <t>Beginning Balance</t>
  </si>
  <si>
    <t>Effect of changes in tax rates</t>
  </si>
  <si>
    <t>Foreign currency translation adjustment</t>
  </si>
  <si>
    <t>Income tax effect</t>
  </si>
  <si>
    <t>Ending Balance</t>
  </si>
  <si>
    <t>Accumulated Gain (Loss), Net, Cash Flow Hedge, Parent [Member]</t>
  </si>
  <si>
    <t>Foreign Currency Translation Adjustment [Member]</t>
  </si>
  <si>
    <t>Accumulated Defined Benefit Plans Adjustment Attributable to Parent [Member]</t>
  </si>
  <si>
    <t>Commitments and Contingencies - Additional Information (Detail) - USD ($)</t>
  </si>
  <si>
    <t>Operating lease rent expense</t>
  </si>
  <si>
    <t>Commitments and Contingencies - Summary of Future Minimum Payment Under Non-Cancelable Leases (Detail) $ in Thousands</t>
  </si>
  <si>
    <t>Leases [Abstract]</t>
  </si>
  <si>
    <t>Total minimum lease payments</t>
  </si>
  <si>
    <t>Retirement Benefits - Additional Information (Detail) - USD ($)</t>
  </si>
  <si>
    <t>Defined Benefit Plan Disclosure [Line Items]</t>
  </si>
  <si>
    <t>Average annual compensation period</t>
  </si>
  <si>
    <t>Ten years</t>
  </si>
  <si>
    <t>Defined pension benefit plan, net periodic benefit cost</t>
  </si>
  <si>
    <t>Employer contributions</t>
  </si>
  <si>
    <t>Anticipated contribution in the next fiscal year related to pension plans</t>
  </si>
  <si>
    <t>Increase decrease in the discount rate</t>
  </si>
  <si>
    <t>1.00%</t>
  </si>
  <si>
    <t>Decrease increase pension expense</t>
  </si>
  <si>
    <t>Age limit of employees to be eligible for contribution</t>
  </si>
  <si>
    <t>21 years</t>
  </si>
  <si>
    <t>Minimum service period of employees to be eligible for contribution</t>
  </si>
  <si>
    <t>3 months</t>
  </si>
  <si>
    <t>Employee's compensation</t>
  </si>
  <si>
    <t>Non-matching contribution for participants employed</t>
  </si>
  <si>
    <t>Contribution made by company</t>
  </si>
  <si>
    <t>Matching contributions by company</t>
  </si>
  <si>
    <t>Contributions by employer per employee's compensation</t>
  </si>
  <si>
    <t>4.00%</t>
  </si>
  <si>
    <t>50.00%</t>
  </si>
  <si>
    <t>5.00%</t>
  </si>
  <si>
    <t>Equity Securities [Member] | Maximum [Member]</t>
  </si>
  <si>
    <t>Defined benefit plan, Plan asset percentage</t>
  </si>
  <si>
    <t>75.00%</t>
  </si>
  <si>
    <t>Fixed Income Securities [Member] | Maximum [Member]</t>
  </si>
  <si>
    <t>Yield Curve Technique [Member]</t>
  </si>
  <si>
    <t>Yield Curve Technique [Member] | Pension Plan [Member]</t>
  </si>
  <si>
    <t>Par amount outstanding</t>
  </si>
  <si>
    <t>Retirement Benefits - Summary of Change in Projected Benefit Obligations and Change in Fair Value of Plan Assets (Detail) - USD ($) $ in Thousands</t>
  </si>
  <si>
    <t>Accumulated Benefit Obligation, April 30</t>
  </si>
  <si>
    <t>Change in Projected Benefit Obligations</t>
  </si>
  <si>
    <t>Projected benefit obligations, beginning of year</t>
  </si>
  <si>
    <t>Interest cost</t>
  </si>
  <si>
    <t>Actuarial loss</t>
  </si>
  <si>
    <t>Actual benefits paid</t>
  </si>
  <si>
    <t>Projected benefit obligations, end of year</t>
  </si>
  <si>
    <t>Change in Plan Assets</t>
  </si>
  <si>
    <t>Fair value of plan assets, beginning of year</t>
  </si>
  <si>
    <t>Actual return on plan assets</t>
  </si>
  <si>
    <t>Fair value of plan assets, end of year</t>
  </si>
  <si>
    <t>Funded status-under</t>
  </si>
  <si>
    <t>Amounts Recognized in the Consolidated Balance Sheets consist of:</t>
  </si>
  <si>
    <t>Noncurrent liabilities</t>
  </si>
  <si>
    <t>Amounts recognized in accumulated other comprehensive income (loss) consist of:</t>
  </si>
  <si>
    <t>Net actual loss</t>
  </si>
  <si>
    <t>Deferred tax benefit</t>
  </si>
  <si>
    <t>After-tax actuarial loss</t>
  </si>
  <si>
    <t>Weighted-Average Assumptions Used to Determine Benefit Obligations at April 30</t>
  </si>
  <si>
    <t>Discount rate</t>
  </si>
  <si>
    <t>4.10%</t>
  </si>
  <si>
    <t>Rate of compensation increase</t>
  </si>
  <si>
    <t>0.00%</t>
  </si>
  <si>
    <t>Mortality table</t>
  </si>
  <si>
    <t>Apr 30, 2018 RP-2014 and Apr 30,2017 RP-2014</t>
  </si>
  <si>
    <t>Projection scale</t>
  </si>
  <si>
    <t>Apr 30, 2018 MP-2017 and Apr 30,2017 MP-2016</t>
  </si>
  <si>
    <t>Weighted-Average Assumptions Used to Determine Net Periodic Benefit Cost for Years Ended April 30</t>
  </si>
  <si>
    <t>4.50%</t>
  </si>
  <si>
    <t>Expected long-term return on plan assets</t>
  </si>
  <si>
    <t>7.75%</t>
  </si>
  <si>
    <t>8.00%</t>
  </si>
  <si>
    <t>Retirement Benefits - Summary of Components of Net Periodic Pension Cost (Detail) - USD ($) $ in Thousands</t>
  </si>
  <si>
    <t>Expected return on plan assets</t>
  </si>
  <si>
    <t>Recognition of net loss</t>
  </si>
  <si>
    <t>Net periodic pension cost</t>
  </si>
  <si>
    <t>Retirement Benefits - Summary of Expected Benefit Payments (Detail) $ in Thousands</t>
  </si>
  <si>
    <t>2024 &amp; Beyond</t>
  </si>
  <si>
    <t>Retirement Benefits - Summary of Plan Assets by Asset Categories (Detail) - USD ($) $ in Thousands</t>
  </si>
  <si>
    <t>Defined benefit plan, Plan asset</t>
  </si>
  <si>
    <t>Equity Securities [Member]</t>
  </si>
  <si>
    <t>52.00%</t>
  </si>
  <si>
    <t>62.00%</t>
  </si>
  <si>
    <t>Fixed Income Securities [Member]</t>
  </si>
  <si>
    <t>37.00%</t>
  </si>
  <si>
    <t>Cash and Cash Equivalents [Member]</t>
  </si>
  <si>
    <t>23.00%</t>
  </si>
  <si>
    <t>Retirement Benefits - Summary of Fair Value Assets in Defined Benefit Pension Plans (Detail) - USD ($) $ in Thousands</t>
  </si>
  <si>
    <t>Fair value of plan assets</t>
  </si>
  <si>
    <t>Level 1 [Member] | Large Cap [Member]</t>
  </si>
  <si>
    <t>Level 1 [Member] | Small/Mid Cap [Member]</t>
  </si>
  <si>
    <t>Level 1 [Member] | International [Member]</t>
  </si>
  <si>
    <t>Level 1 [Member] | Fixed Income Securities [Member]</t>
  </si>
  <si>
    <t>Level 1 [Member] | Liquid Alternatives [Member]</t>
  </si>
  <si>
    <t>Level 1 [Member] | Cash and Cash Equivalents [Member]</t>
  </si>
  <si>
    <t>Segment Information - Additional Information (Detail)</t>
  </si>
  <si>
    <t>Apr. 30, 2018Segment</t>
  </si>
  <si>
    <t>Number of business segment</t>
  </si>
  <si>
    <t>Segment Information - Segment Information (Detail) - USD ($) $ in Thousands</t>
  </si>
  <si>
    <t>Jul. 31, 2017</t>
  </si>
  <si>
    <t>Jan. 31, 2017</t>
  </si>
  <si>
    <t>Oct. 31, 2016</t>
  </si>
  <si>
    <t>Jul. 31, 2016</t>
  </si>
  <si>
    <t>Segment Reporting Information [Line Items]</t>
  </si>
  <si>
    <t>Revenues</t>
  </si>
  <si>
    <t>Earnings (loss) before income taxes</t>
  </si>
  <si>
    <t>Income tax expense (benefit)</t>
  </si>
  <si>
    <t>Net earnings attributable to noncontrolling interest</t>
  </si>
  <si>
    <t>Net earnings (loss) attributable to Kewaunee Scientific Corporation</t>
  </si>
  <si>
    <t>Segment assets</t>
  </si>
  <si>
    <t>Expenditures for segment assets</t>
  </si>
  <si>
    <t>Non-US [Member]</t>
  </si>
  <si>
    <t>Corporate / Eliminations [Member]</t>
  </si>
  <si>
    <t>Intersegment revenues</t>
  </si>
  <si>
    <t>Domestic [Member] | Operating Segments [Member]</t>
  </si>
  <si>
    <t>Domestic [Member] | Operating Segments [Member] | Non-US [Member]</t>
  </si>
  <si>
    <t>International [Member] | Operating Segments [Member]</t>
  </si>
  <si>
    <t>International [Member] | Operating Segments [Member] | Non-US [Member]</t>
  </si>
  <si>
    <t>Purchase of Noncontrolling Interest - Additional Information (Detail) - USD ($)</t>
  </si>
  <si>
    <t>Noncontrolling Interest [Line Items]</t>
  </si>
  <si>
    <t>Cash paid to minority stock holders</t>
  </si>
  <si>
    <t>Minority ownership percentage</t>
  </si>
  <si>
    <t>Total purchase price of minority ownership</t>
  </si>
  <si>
    <t>Increase in other current accrued expenses</t>
  </si>
  <si>
    <t>Increase in other non current liabilities</t>
  </si>
  <si>
    <t>Kewaunee Labway Asia Pte. Ltd. [Member] | Retained Earnings [Member]</t>
  </si>
  <si>
    <t>Reduction in retained earnings</t>
  </si>
  <si>
    <t>Kewaunee Labway Asia Pte. Ltd. [Member] | Noncontrolling Interest [Member]</t>
  </si>
  <si>
    <t>Reduction in noncontrolling interest</t>
  </si>
  <si>
    <t>Kewaunee Labway Asia Pte. Ltd. [Member] | Second Installment [Member]</t>
  </si>
  <si>
    <t>Remaining amount to be paid to Stockholders</t>
  </si>
  <si>
    <t>Kewaunee Labway Asia Pte. Ltd. [Member] | Final Installment [Member]</t>
  </si>
  <si>
    <t>Consolidated Quarterly Data (Unaudited) - Schedule of Quarterly Financial Information (Detail) - USD ($) $ / shares in Units, $ in Thousands</t>
  </si>
  <si>
    <t>Net earnings per share attributable to Kewaunee Scientific Corporation</t>
  </si>
  <si>
    <t>Cash dividends paid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5552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741179</v>
      </c>
    </row>
    <row r="18" spans="1:4">
      <c r="A18" s="4" t="s">
        <v>30</v>
      </c>
      <c r="D18" s="6" t="n">
        <v>63721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3</v>
      </c>
      <c r="B1" s="2" t="s">
        <v>1</v>
      </c>
    </row>
    <row r="2" spans="1:2">
      <c r="B2" s="2" t="s">
        <v>2</v>
      </c>
    </row>
    <row r="3" spans="1:2">
      <c r="A3" s="3" t="s">
        <v>161</v>
      </c>
    </row>
    <row r="4" spans="1:2">
      <c r="A4" s="4" t="s">
        <v>83</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58050</v>
      </c>
      <c r="C4" s="6" t="n">
        <v>138558</v>
      </c>
      <c r="D4" s="6" t="n">
        <v>128626</v>
      </c>
    </row>
    <row r="5" spans="1:4">
      <c r="A5" s="4" t="s">
        <v>36</v>
      </c>
      <c r="B5" s="5" t="n">
        <v>126030</v>
      </c>
      <c r="C5" s="5" t="n">
        <v>111951</v>
      </c>
      <c r="D5" s="5" t="n">
        <v>104918</v>
      </c>
    </row>
    <row r="6" spans="1:4">
      <c r="A6" s="4" t="s">
        <v>37</v>
      </c>
      <c r="B6" s="5" t="n">
        <v>32020</v>
      </c>
      <c r="C6" s="5" t="n">
        <v>26607</v>
      </c>
      <c r="D6" s="5" t="n">
        <v>23708</v>
      </c>
    </row>
    <row r="7" spans="1:4">
      <c r="A7" s="4" t="s">
        <v>38</v>
      </c>
      <c r="B7" s="5" t="n">
        <v>22934</v>
      </c>
      <c r="C7" s="5" t="n">
        <v>20065</v>
      </c>
      <c r="D7" s="5" t="n">
        <v>18010</v>
      </c>
    </row>
    <row r="8" spans="1:4">
      <c r="A8" s="4" t="s">
        <v>39</v>
      </c>
      <c r="B8" s="5" t="n">
        <v>9086</v>
      </c>
      <c r="C8" s="5" t="n">
        <v>6542</v>
      </c>
      <c r="D8" s="5" t="n">
        <v>5698</v>
      </c>
    </row>
    <row r="9" spans="1:4">
      <c r="A9" s="4" t="s">
        <v>40</v>
      </c>
      <c r="B9" s="5" t="n">
        <v>693</v>
      </c>
      <c r="C9" s="5" t="n">
        <v>496</v>
      </c>
      <c r="D9" s="5" t="n">
        <v>347</v>
      </c>
    </row>
    <row r="10" spans="1:4">
      <c r="A10" s="4" t="s">
        <v>41</v>
      </c>
      <c r="B10" s="5" t="n">
        <v>-299</v>
      </c>
      <c r="C10" s="5" t="n">
        <v>-292</v>
      </c>
      <c r="D10" s="5" t="n">
        <v>-306</v>
      </c>
    </row>
    <row r="11" spans="1:4">
      <c r="A11" s="4" t="s">
        <v>42</v>
      </c>
      <c r="B11" s="5" t="n">
        <v>9480</v>
      </c>
      <c r="C11" s="5" t="n">
        <v>6746</v>
      </c>
      <c r="D11" s="5" t="n">
        <v>5739</v>
      </c>
    </row>
    <row r="12" spans="1:4">
      <c r="A12" s="4" t="s">
        <v>43</v>
      </c>
      <c r="B12" s="5" t="n">
        <v>4115</v>
      </c>
      <c r="C12" s="5" t="n">
        <v>2126</v>
      </c>
      <c r="D12" s="5" t="n">
        <v>1862</v>
      </c>
    </row>
    <row r="13" spans="1:4">
      <c r="A13" s="4" t="s">
        <v>44</v>
      </c>
      <c r="B13" s="5" t="n">
        <v>5365</v>
      </c>
      <c r="C13" s="5" t="n">
        <v>4620</v>
      </c>
      <c r="D13" s="5" t="n">
        <v>3877</v>
      </c>
    </row>
    <row r="14" spans="1:4">
      <c r="A14" s="4" t="s">
        <v>45</v>
      </c>
      <c r="B14" s="5" t="n">
        <v>177</v>
      </c>
      <c r="C14" s="5" t="n">
        <v>105</v>
      </c>
      <c r="D14" s="5" t="n">
        <v>75</v>
      </c>
    </row>
    <row r="15" spans="1:4">
      <c r="A15" s="4" t="s">
        <v>46</v>
      </c>
      <c r="B15" s="6" t="n">
        <v>5188</v>
      </c>
      <c r="C15" s="6" t="n">
        <v>4515</v>
      </c>
      <c r="D15" s="6" t="n">
        <v>3802</v>
      </c>
    </row>
    <row r="16" spans="1:4">
      <c r="A16" s="3" t="s">
        <v>47</v>
      </c>
    </row>
    <row r="17" spans="1:4">
      <c r="A17" s="4" t="s">
        <v>48</v>
      </c>
      <c r="B17" s="7" t="n">
        <v>1.91</v>
      </c>
      <c r="C17" s="7" t="n">
        <v>1.67</v>
      </c>
      <c r="D17" s="7" t="n">
        <v>1.43</v>
      </c>
    </row>
    <row r="18" spans="1:4">
      <c r="A18" s="4" t="s">
        <v>49</v>
      </c>
      <c r="B18" s="7" t="n">
        <v>1.87</v>
      </c>
      <c r="C18" s="7" t="n">
        <v>1.66</v>
      </c>
      <c r="D18" s="7" t="n">
        <v>1.42</v>
      </c>
    </row>
    <row r="19" spans="1:4">
      <c r="A19" s="3" t="s">
        <v>50</v>
      </c>
    </row>
    <row r="20" spans="1:4">
      <c r="A20" s="4" t="s">
        <v>48</v>
      </c>
      <c r="B20" s="5" t="n">
        <v>2720</v>
      </c>
      <c r="C20" s="5" t="n">
        <v>2705</v>
      </c>
      <c r="D20" s="5" t="n">
        <v>2667</v>
      </c>
    </row>
    <row r="21" spans="1:4">
      <c r="A21" s="4" t="s">
        <v>49</v>
      </c>
      <c r="B21" s="5" t="n">
        <v>2777</v>
      </c>
      <c r="C21" s="5" t="n">
        <v>2726</v>
      </c>
      <c r="D21" s="5" t="n">
        <v>268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59</v>
      </c>
    </row>
    <row r="4" spans="1:2">
      <c r="A4" s="4" t="s">
        <v>190</v>
      </c>
      <c r="B4" s="4" t="s">
        <v>190</v>
      </c>
    </row>
    <row r="5" spans="1:2">
      <c r="A5" s="4" t="s">
        <v>191</v>
      </c>
      <c r="B5" s="4" t="s">
        <v>191</v>
      </c>
    </row>
    <row r="6" spans="1:2">
      <c r="A6" s="4" t="s">
        <v>192</v>
      </c>
      <c r="B6" s="4" t="s">
        <v>192</v>
      </c>
    </row>
    <row r="7" spans="1:2">
      <c r="A7" s="4" t="s">
        <v>193</v>
      </c>
      <c r="B7" s="4" t="s">
        <v>194</v>
      </c>
    </row>
    <row r="8" spans="1:2">
      <c r="A8" s="4" t="s">
        <v>195</v>
      </c>
      <c r="B8" s="4" t="s">
        <v>195</v>
      </c>
    </row>
    <row r="9" spans="1:2">
      <c r="A9" s="4" t="s">
        <v>83</v>
      </c>
      <c r="B9" s="4" t="s">
        <v>196</v>
      </c>
    </row>
    <row r="10" spans="1:2">
      <c r="A10" s="4" t="s">
        <v>197</v>
      </c>
      <c r="B10" s="4" t="s">
        <v>198</v>
      </c>
    </row>
    <row r="11" spans="1:2">
      <c r="A11" s="4" t="s">
        <v>87</v>
      </c>
      <c r="B11" s="4" t="s">
        <v>199</v>
      </c>
    </row>
    <row r="12" spans="1:2">
      <c r="A12" s="4" t="s">
        <v>200</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166</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218</v>
      </c>
      <c r="B22" s="4" t="s">
        <v>219</v>
      </c>
    </row>
    <row r="23" spans="1:2">
      <c r="A23" s="4" t="s">
        <v>220</v>
      </c>
      <c r="B23" s="4" t="s">
        <v>221</v>
      </c>
    </row>
    <row r="24" spans="1:2">
      <c r="A24" s="4" t="s">
        <v>222</v>
      </c>
      <c r="B24" s="4" t="s">
        <v>222</v>
      </c>
    </row>
    <row r="25" spans="1:2">
      <c r="A25" s="4" t="s">
        <v>223</v>
      </c>
      <c r="B25"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9</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61</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64</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6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0</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0</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175</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181</v>
      </c>
    </row>
    <row r="4" spans="1:2">
      <c r="A4" s="4" t="s">
        <v>18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1</v>
      </c>
      <c r="B1" s="2" t="s">
        <v>1</v>
      </c>
    </row>
    <row r="2" spans="1:4">
      <c r="B2" s="2" t="s">
        <v>2</v>
      </c>
      <c r="C2" s="2" t="s">
        <v>32</v>
      </c>
      <c r="D2" s="2" t="s">
        <v>33</v>
      </c>
    </row>
    <row r="3" spans="1:4">
      <c r="A3" s="3" t="s">
        <v>52</v>
      </c>
    </row>
    <row r="4" spans="1:4">
      <c r="A4" s="4" t="s">
        <v>44</v>
      </c>
      <c r="B4" s="6" t="n">
        <v>5365</v>
      </c>
      <c r="C4" s="6" t="n">
        <v>4620</v>
      </c>
      <c r="D4" s="6" t="n">
        <v>3877</v>
      </c>
    </row>
    <row r="5" spans="1:4">
      <c r="A5" s="3" t="s">
        <v>53</v>
      </c>
    </row>
    <row r="6" spans="1:4">
      <c r="A6" s="4" t="s">
        <v>54</v>
      </c>
      <c r="B6" s="5" t="n">
        <v>-430</v>
      </c>
      <c r="C6" s="5" t="n">
        <v>231</v>
      </c>
      <c r="D6" s="5" t="n">
        <v>-217</v>
      </c>
    </row>
    <row r="7" spans="1:4">
      <c r="A7" s="4" t="s">
        <v>55</v>
      </c>
      <c r="B7" s="5" t="n">
        <v>812</v>
      </c>
      <c r="C7" s="5" t="n">
        <v>1012</v>
      </c>
      <c r="D7" s="5" t="n">
        <v>448</v>
      </c>
    </row>
    <row r="8" spans="1:4">
      <c r="A8" s="4" t="s">
        <v>56</v>
      </c>
      <c r="B8" s="5" t="n">
        <v>37</v>
      </c>
      <c r="C8" s="5" t="n">
        <v>64</v>
      </c>
      <c r="D8" s="5" t="n">
        <v>23</v>
      </c>
    </row>
    <row r="9" spans="1:4">
      <c r="A9" s="4" t="s">
        <v>57</v>
      </c>
      <c r="B9" s="5" t="n">
        <v>5784</v>
      </c>
      <c r="C9" s="5" t="n">
        <v>5927</v>
      </c>
      <c r="D9" s="5" t="n">
        <v>4131</v>
      </c>
    </row>
    <row r="10" spans="1:4">
      <c r="A10" s="4" t="s">
        <v>58</v>
      </c>
      <c r="B10" s="5" t="n">
        <v>177</v>
      </c>
      <c r="C10" s="5" t="n">
        <v>105</v>
      </c>
      <c r="D10" s="5" t="n">
        <v>75</v>
      </c>
    </row>
    <row r="11" spans="1:4">
      <c r="A11" s="4" t="s">
        <v>59</v>
      </c>
      <c r="B11" s="6" t="n">
        <v>5607</v>
      </c>
      <c r="C11" s="6" t="n">
        <v>5822</v>
      </c>
      <c r="D11" s="6" t="n">
        <v>40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187</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7"/>
    <col customWidth="1" max="12" min="12" width="27"/>
    <col customWidth="1" max="13" min="13" width="20"/>
    <col customWidth="1" max="14" min="14" width="21"/>
    <col customWidth="1" max="15" min="15" width="14"/>
    <col customWidth="1" max="16" min="16" width="20"/>
  </cols>
  <sheetData>
    <row r="1" spans="1:16">
      <c r="A1" s="1" t="s">
        <v>276</v>
      </c>
      <c r="B1" s="2" t="s">
        <v>277</v>
      </c>
      <c r="J1" s="2" t="s">
        <v>1</v>
      </c>
    </row>
    <row r="2" spans="1:16">
      <c r="B2" s="2" t="s">
        <v>278</v>
      </c>
      <c r="C2" s="2" t="s">
        <v>279</v>
      </c>
      <c r="D2" s="2" t="s">
        <v>280</v>
      </c>
      <c r="E2" s="2" t="s">
        <v>281</v>
      </c>
      <c r="F2" s="2" t="s">
        <v>282</v>
      </c>
      <c r="G2" s="2" t="s">
        <v>283</v>
      </c>
      <c r="H2" s="2" t="s">
        <v>284</v>
      </c>
      <c r="I2" s="2" t="s">
        <v>285</v>
      </c>
      <c r="J2" s="2" t="s">
        <v>286</v>
      </c>
      <c r="K2" s="2" t="s">
        <v>287</v>
      </c>
      <c r="L2" s="2" t="s">
        <v>288</v>
      </c>
      <c r="M2" s="2" t="s">
        <v>289</v>
      </c>
      <c r="N2" s="2" t="s">
        <v>290</v>
      </c>
      <c r="O2" s="2" t="s">
        <v>291</v>
      </c>
      <c r="P2" s="2" t="s">
        <v>292</v>
      </c>
    </row>
    <row r="3" spans="1:16">
      <c r="A3" s="3" t="s">
        <v>293</v>
      </c>
    </row>
    <row r="4" spans="1:16">
      <c r="A4" s="4" t="s">
        <v>35</v>
      </c>
      <c r="B4" s="6" t="n">
        <v>44508000</v>
      </c>
      <c r="C4" s="6" t="n">
        <v>38190000</v>
      </c>
      <c r="D4" s="6" t="n">
        <v>41471000</v>
      </c>
      <c r="E4" s="6" t="n">
        <v>33881000</v>
      </c>
      <c r="F4" s="6" t="n">
        <v>34579000</v>
      </c>
      <c r="G4" s="6" t="n">
        <v>30371000</v>
      </c>
      <c r="H4" s="6" t="n">
        <v>36329000</v>
      </c>
      <c r="I4" s="6" t="n">
        <v>37279000</v>
      </c>
      <c r="J4" s="6" t="n">
        <v>158050000</v>
      </c>
      <c r="K4" s="6" t="n">
        <v>138558000</v>
      </c>
      <c r="L4" s="6" t="n">
        <v>128626000</v>
      </c>
    </row>
    <row r="5" spans="1:16">
      <c r="A5" s="4" t="s">
        <v>294</v>
      </c>
      <c r="B5" s="5" t="n">
        <v>1007000</v>
      </c>
      <c r="F5" s="5" t="n">
        <v>450000</v>
      </c>
      <c r="J5" s="5" t="n">
        <v>1007000</v>
      </c>
      <c r="K5" s="5" t="n">
        <v>450000</v>
      </c>
    </row>
    <row r="6" spans="1:16">
      <c r="A6" s="4" t="s">
        <v>295</v>
      </c>
      <c r="J6" s="5" t="n">
        <v>0</v>
      </c>
      <c r="K6" s="5" t="n">
        <v>0</v>
      </c>
      <c r="L6" s="5" t="n">
        <v>0</v>
      </c>
    </row>
    <row r="7" spans="1:16">
      <c r="A7" s="4" t="s">
        <v>296</v>
      </c>
      <c r="B7" s="5" t="n">
        <v>2724000</v>
      </c>
      <c r="F7" s="5" t="n">
        <v>2839000</v>
      </c>
      <c r="J7" s="6" t="n">
        <v>2724000</v>
      </c>
      <c r="K7" s="6" t="n">
        <v>2839000</v>
      </c>
    </row>
    <row r="8" spans="1:16">
      <c r="A8" s="4" t="s">
        <v>297</v>
      </c>
      <c r="J8" s="4" t="s">
        <v>298</v>
      </c>
      <c r="K8" s="4" t="s">
        <v>299</v>
      </c>
    </row>
    <row r="9" spans="1:16">
      <c r="A9" s="4" t="s">
        <v>300</v>
      </c>
      <c r="J9" s="6" t="n">
        <v>1537000</v>
      </c>
      <c r="K9" s="6" t="n">
        <v>1163000</v>
      </c>
      <c r="L9" s="5" t="n">
        <v>1167000</v>
      </c>
    </row>
    <row r="10" spans="1:16">
      <c r="A10" s="4" t="s">
        <v>301</v>
      </c>
      <c r="J10" s="6" t="n">
        <v>395000</v>
      </c>
      <c r="K10" s="6" t="n">
        <v>352000</v>
      </c>
      <c r="L10" s="6" t="n">
        <v>311000</v>
      </c>
    </row>
    <row r="11" spans="1:16">
      <c r="A11" s="4" t="s">
        <v>302</v>
      </c>
      <c r="J11" s="5" t="n">
        <v>0</v>
      </c>
      <c r="K11" s="5" t="n">
        <v>39200</v>
      </c>
      <c r="L11" s="5" t="n">
        <v>110100</v>
      </c>
    </row>
    <row r="12" spans="1:16">
      <c r="A12" s="4" t="s">
        <v>303</v>
      </c>
      <c r="K12" s="5" t="n">
        <v>45200</v>
      </c>
      <c r="L12" s="5" t="n">
        <v>40200</v>
      </c>
    </row>
    <row r="13" spans="1:16">
      <c r="A13" s="4" t="s">
        <v>109</v>
      </c>
      <c r="B13" s="5" t="n">
        <v>43165000</v>
      </c>
      <c r="F13" s="5" t="n">
        <v>39771000</v>
      </c>
      <c r="J13" s="6" t="n">
        <v>43165000</v>
      </c>
      <c r="K13" s="6" t="n">
        <v>39771000</v>
      </c>
    </row>
    <row r="14" spans="1:16">
      <c r="A14" s="4" t="s">
        <v>304</v>
      </c>
    </row>
    <row r="15" spans="1:16">
      <c r="A15" s="3" t="s">
        <v>293</v>
      </c>
    </row>
    <row r="16" spans="1:16">
      <c r="A16" s="4" t="s">
        <v>305</v>
      </c>
      <c r="B16" s="6" t="n">
        <v>15762000</v>
      </c>
      <c r="F16" s="5" t="n">
        <v>12268000</v>
      </c>
      <c r="J16" s="5" t="n">
        <v>15762000</v>
      </c>
      <c r="K16" s="5" t="n">
        <v>12268000</v>
      </c>
    </row>
    <row r="17" spans="1:16">
      <c r="A17" s="4" t="s">
        <v>35</v>
      </c>
      <c r="J17" s="6" t="n">
        <v>43456000</v>
      </c>
      <c r="K17" s="6" t="n">
        <v>25477000</v>
      </c>
      <c r="L17" s="6" t="n">
        <v>25579000</v>
      </c>
    </row>
    <row r="18" spans="1:16">
      <c r="A18" s="4" t="s">
        <v>306</v>
      </c>
    </row>
    <row r="19" spans="1:16">
      <c r="A19" s="3" t="s">
        <v>293</v>
      </c>
    </row>
    <row r="20" spans="1:16">
      <c r="A20" s="4" t="s">
        <v>307</v>
      </c>
      <c r="P20" s="6" t="n">
        <v>3450000</v>
      </c>
    </row>
    <row r="21" spans="1:16">
      <c r="A21" s="4" t="s">
        <v>308</v>
      </c>
      <c r="B21" s="4" t="s">
        <v>309</v>
      </c>
      <c r="J21" s="4" t="s">
        <v>309</v>
      </c>
    </row>
    <row r="22" spans="1:16">
      <c r="A22" s="4" t="s">
        <v>310</v>
      </c>
      <c r="J22" s="4" t="s">
        <v>311</v>
      </c>
    </row>
    <row r="23" spans="1:16">
      <c r="A23" s="4" t="s">
        <v>312</v>
      </c>
      <c r="J23" s="4" t="s">
        <v>313</v>
      </c>
    </row>
    <row r="24" spans="1:16">
      <c r="A24" s="4" t="s">
        <v>314</v>
      </c>
    </row>
    <row r="25" spans="1:16">
      <c r="A25" s="3" t="s">
        <v>293</v>
      </c>
    </row>
    <row r="26" spans="1:16">
      <c r="A26" s="4" t="s">
        <v>307</v>
      </c>
      <c r="P26" s="5" t="n">
        <v>2600000</v>
      </c>
    </row>
    <row r="27" spans="1:16">
      <c r="A27" s="4" t="s">
        <v>308</v>
      </c>
      <c r="B27" s="4" t="s">
        <v>315</v>
      </c>
      <c r="J27" s="4" t="s">
        <v>315</v>
      </c>
    </row>
    <row r="28" spans="1:16">
      <c r="A28" s="4" t="s">
        <v>310</v>
      </c>
      <c r="J28" s="4" t="s">
        <v>313</v>
      </c>
    </row>
    <row r="29" spans="1:16">
      <c r="A29" s="4" t="s">
        <v>312</v>
      </c>
      <c r="J29" s="4" t="s">
        <v>316</v>
      </c>
    </row>
    <row r="30" spans="1:16">
      <c r="A30" s="4" t="s">
        <v>317</v>
      </c>
    </row>
    <row r="31" spans="1:16">
      <c r="A31" s="3" t="s">
        <v>293</v>
      </c>
    </row>
    <row r="32" spans="1:16">
      <c r="A32" s="4" t="s">
        <v>307</v>
      </c>
      <c r="P32" s="6" t="n">
        <v>1218000</v>
      </c>
    </row>
    <row r="33" spans="1:16">
      <c r="A33" s="4" t="s">
        <v>308</v>
      </c>
      <c r="B33" s="4" t="s">
        <v>318</v>
      </c>
      <c r="J33" s="4" t="s">
        <v>318</v>
      </c>
    </row>
    <row r="34" spans="1:16">
      <c r="A34" s="4" t="s">
        <v>310</v>
      </c>
      <c r="J34" s="4" t="s">
        <v>319</v>
      </c>
    </row>
    <row r="35" spans="1:16">
      <c r="A35" s="4" t="s">
        <v>312</v>
      </c>
      <c r="J35" s="4" t="s">
        <v>316</v>
      </c>
    </row>
    <row r="36" spans="1:16">
      <c r="A36" s="4" t="s">
        <v>320</v>
      </c>
    </row>
    <row r="37" spans="1:16">
      <c r="A37" s="3" t="s">
        <v>293</v>
      </c>
    </row>
    <row r="38" spans="1:16">
      <c r="A38" s="4" t="s">
        <v>321</v>
      </c>
      <c r="J38" s="5" t="n">
        <v>2</v>
      </c>
    </row>
    <row r="39" spans="1:16">
      <c r="A39" s="4" t="s">
        <v>322</v>
      </c>
    </row>
    <row r="40" spans="1:16">
      <c r="A40" s="3" t="s">
        <v>293</v>
      </c>
    </row>
    <row r="41" spans="1:16">
      <c r="A41" s="4" t="s">
        <v>323</v>
      </c>
      <c r="K41" s="5" t="n">
        <v>23907</v>
      </c>
    </row>
    <row r="42" spans="1:16">
      <c r="A42" s="4" t="s">
        <v>324</v>
      </c>
    </row>
    <row r="43" spans="1:16">
      <c r="A43" s="3" t="s">
        <v>293</v>
      </c>
    </row>
    <row r="44" spans="1:16">
      <c r="A44" s="4" t="s">
        <v>325</v>
      </c>
      <c r="J44" s="4" t="s">
        <v>326</v>
      </c>
      <c r="K44" s="4" t="s">
        <v>327</v>
      </c>
      <c r="L44" s="4" t="s">
        <v>328</v>
      </c>
    </row>
    <row r="45" spans="1:16">
      <c r="A45" s="4" t="s">
        <v>321</v>
      </c>
      <c r="J45" s="5" t="n">
        <v>3</v>
      </c>
    </row>
    <row r="46" spans="1:16">
      <c r="A46" s="4" t="s">
        <v>329</v>
      </c>
    </row>
    <row r="47" spans="1:16">
      <c r="A47" s="3" t="s">
        <v>293</v>
      </c>
    </row>
    <row r="48" spans="1:16">
      <c r="A48" s="4" t="s">
        <v>109</v>
      </c>
      <c r="M48" s="6" t="n">
        <v>500000</v>
      </c>
    </row>
    <row r="49" spans="1:16">
      <c r="A49" s="4" t="s">
        <v>330</v>
      </c>
    </row>
    <row r="50" spans="1:16">
      <c r="A50" s="3" t="s">
        <v>293</v>
      </c>
    </row>
    <row r="51" spans="1:16">
      <c r="A51" s="4" t="s">
        <v>331</v>
      </c>
      <c r="B51" s="6" t="n">
        <v>4050000</v>
      </c>
      <c r="F51" s="5" t="n">
        <v>3748000</v>
      </c>
      <c r="J51" s="6" t="n">
        <v>4050000</v>
      </c>
      <c r="K51" s="6" t="n">
        <v>3748000</v>
      </c>
    </row>
    <row r="52" spans="1:16">
      <c r="A52" s="4" t="s">
        <v>332</v>
      </c>
      <c r="B52" s="6" t="n">
        <v>65000</v>
      </c>
      <c r="F52" s="6" t="n">
        <v>75000</v>
      </c>
      <c r="J52" s="6" t="n">
        <v>65000</v>
      </c>
      <c r="K52" s="6" t="n">
        <v>75000</v>
      </c>
    </row>
    <row r="53" spans="1:16">
      <c r="A53" s="4" t="s">
        <v>333</v>
      </c>
    </row>
    <row r="54" spans="1:16">
      <c r="A54" s="3" t="s">
        <v>293</v>
      </c>
    </row>
    <row r="55" spans="1:16">
      <c r="A55" s="4" t="s">
        <v>334</v>
      </c>
      <c r="N55" s="6" t="n">
        <v>255000</v>
      </c>
    </row>
    <row r="56" spans="1:16">
      <c r="A56" s="4" t="s">
        <v>335</v>
      </c>
    </row>
    <row r="57" spans="1:16">
      <c r="A57" s="3" t="s">
        <v>293</v>
      </c>
    </row>
    <row r="58" spans="1:16">
      <c r="A58" s="4" t="s">
        <v>336</v>
      </c>
      <c r="B58" s="4" t="s">
        <v>337</v>
      </c>
      <c r="J58" s="4" t="s">
        <v>337</v>
      </c>
      <c r="O58" s="4" t="s">
        <v>338</v>
      </c>
    </row>
    <row r="59" spans="1:16">
      <c r="A59" s="4" t="s">
        <v>339</v>
      </c>
    </row>
    <row r="60" spans="1:16">
      <c r="A60" s="3" t="s">
        <v>293</v>
      </c>
    </row>
    <row r="61" spans="1:16">
      <c r="A61" s="4" t="s">
        <v>336</v>
      </c>
      <c r="B61" s="4" t="s">
        <v>340</v>
      </c>
      <c r="J61" s="4" t="s">
        <v>340</v>
      </c>
    </row>
    <row r="62" spans="1:16">
      <c r="A62" s="4" t="s">
        <v>341</v>
      </c>
    </row>
    <row r="63" spans="1:16">
      <c r="A63" s="3" t="s">
        <v>293</v>
      </c>
    </row>
    <row r="64" spans="1:16">
      <c r="A64" s="4" t="s">
        <v>336</v>
      </c>
      <c r="B64" s="4" t="s">
        <v>337</v>
      </c>
      <c r="J64" s="4" t="s">
        <v>337</v>
      </c>
    </row>
    <row r="65" spans="1:16">
      <c r="A65" s="4" t="s">
        <v>342</v>
      </c>
    </row>
    <row r="66" spans="1:16">
      <c r="A66" s="3" t="s">
        <v>293</v>
      </c>
    </row>
    <row r="67" spans="1:16">
      <c r="A67" s="4" t="s">
        <v>336</v>
      </c>
      <c r="B67" s="4" t="s">
        <v>337</v>
      </c>
      <c r="J67" s="4" t="s">
        <v>337</v>
      </c>
    </row>
    <row r="68" spans="1:16">
      <c r="A68" s="4" t="s">
        <v>343</v>
      </c>
    </row>
    <row r="69" spans="1:16">
      <c r="A69" s="3" t="s">
        <v>293</v>
      </c>
    </row>
    <row r="70" spans="1:16">
      <c r="A70" s="4" t="s">
        <v>336</v>
      </c>
      <c r="B70" s="4" t="s">
        <v>337</v>
      </c>
      <c r="J70" s="4" t="s">
        <v>337</v>
      </c>
    </row>
    <row r="71" spans="1:16">
      <c r="A71" s="4" t="s">
        <v>344</v>
      </c>
    </row>
    <row r="72" spans="1:16">
      <c r="A72" s="3" t="s">
        <v>293</v>
      </c>
    </row>
    <row r="73" spans="1:16">
      <c r="A73" s="4" t="s">
        <v>336</v>
      </c>
      <c r="B73" s="4" t="s">
        <v>337</v>
      </c>
      <c r="J73" s="4" t="s">
        <v>337</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2</v>
      </c>
      <c r="D2" s="2" t="s">
        <v>33</v>
      </c>
    </row>
    <row r="3" spans="1:4">
      <c r="A3" s="3" t="s">
        <v>346</v>
      </c>
    </row>
    <row r="4" spans="1:4">
      <c r="A4" s="4" t="s">
        <v>347</v>
      </c>
      <c r="B4" s="6" t="n">
        <v>191</v>
      </c>
      <c r="C4" s="6" t="n">
        <v>202</v>
      </c>
      <c r="D4" s="6" t="n">
        <v>171</v>
      </c>
    </row>
    <row r="5" spans="1:4">
      <c r="A5" s="4" t="s">
        <v>128</v>
      </c>
      <c r="B5" s="5" t="n">
        <v>344</v>
      </c>
      <c r="C5" s="5" t="n">
        <v>37</v>
      </c>
      <c r="D5" s="5" t="n">
        <v>74</v>
      </c>
    </row>
    <row r="6" spans="1:4">
      <c r="A6" s="4" t="s">
        <v>348</v>
      </c>
      <c r="B6" s="5" t="n">
        <v>-151</v>
      </c>
      <c r="C6" s="5" t="n">
        <v>-48</v>
      </c>
      <c r="D6" s="5" t="n">
        <v>-43</v>
      </c>
    </row>
    <row r="7" spans="1:4">
      <c r="A7" s="4" t="s">
        <v>349</v>
      </c>
      <c r="B7" s="6" t="n">
        <v>384</v>
      </c>
      <c r="C7" s="6" t="n">
        <v>191</v>
      </c>
      <c r="D7" s="6" t="n">
        <v>20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2</v>
      </c>
    </row>
    <row r="3" spans="1:3">
      <c r="A3" s="3" t="s">
        <v>351</v>
      </c>
    </row>
    <row r="4" spans="1:3">
      <c r="A4" s="4" t="s">
        <v>352</v>
      </c>
      <c r="B4" s="6" t="n">
        <v>54648</v>
      </c>
      <c r="C4" s="6" t="n">
        <v>51568</v>
      </c>
    </row>
    <row r="5" spans="1:3">
      <c r="A5" s="4" t="s">
        <v>353</v>
      </c>
      <c r="B5" s="5" t="n">
        <v>-39987</v>
      </c>
      <c r="C5" s="5" t="n">
        <v>-37541</v>
      </c>
    </row>
    <row r="6" spans="1:3">
      <c r="A6" s="4" t="s">
        <v>354</v>
      </c>
      <c r="B6" s="5" t="n">
        <v>14661</v>
      </c>
      <c r="C6" s="5" t="n">
        <v>14027</v>
      </c>
    </row>
    <row r="7" spans="1:3">
      <c r="A7" s="4" t="s">
        <v>355</v>
      </c>
    </row>
    <row r="8" spans="1:3">
      <c r="A8" s="3" t="s">
        <v>351</v>
      </c>
    </row>
    <row r="9" spans="1:3">
      <c r="A9" s="4" t="s">
        <v>352</v>
      </c>
      <c r="B9" s="5" t="n">
        <v>41</v>
      </c>
      <c r="C9" s="5" t="n">
        <v>41</v>
      </c>
    </row>
    <row r="10" spans="1:3">
      <c r="A10" s="4" t="s">
        <v>356</v>
      </c>
    </row>
    <row r="11" spans="1:3">
      <c r="A11" s="3" t="s">
        <v>351</v>
      </c>
    </row>
    <row r="12" spans="1:3">
      <c r="A12" s="4" t="s">
        <v>352</v>
      </c>
      <c r="B12" s="6" t="n">
        <v>16489</v>
      </c>
      <c r="C12" s="6" t="n">
        <v>15892</v>
      </c>
    </row>
    <row r="13" spans="1:3">
      <c r="A13" s="4" t="s">
        <v>357</v>
      </c>
    </row>
    <row r="14" spans="1:3">
      <c r="A14" s="3" t="s">
        <v>351</v>
      </c>
    </row>
    <row r="15" spans="1:3">
      <c r="A15" s="4" t="s">
        <v>358</v>
      </c>
      <c r="B15" s="4" t="s">
        <v>359</v>
      </c>
      <c r="C15" s="4" t="s">
        <v>359</v>
      </c>
    </row>
    <row r="16" spans="1:3">
      <c r="A16" s="4" t="s">
        <v>360</v>
      </c>
    </row>
    <row r="17" spans="1:3">
      <c r="A17" s="3" t="s">
        <v>351</v>
      </c>
    </row>
    <row r="18" spans="1:3">
      <c r="A18" s="4" t="s">
        <v>358</v>
      </c>
      <c r="B18" s="4" t="s">
        <v>361</v>
      </c>
      <c r="C18" s="4" t="s">
        <v>361</v>
      </c>
    </row>
    <row r="19" spans="1:3">
      <c r="A19" s="4" t="s">
        <v>362</v>
      </c>
    </row>
    <row r="20" spans="1:3">
      <c r="A20" s="3" t="s">
        <v>351</v>
      </c>
    </row>
    <row r="21" spans="1:3">
      <c r="A21" s="4" t="s">
        <v>352</v>
      </c>
      <c r="B21" s="6" t="n">
        <v>38118</v>
      </c>
      <c r="C21" s="6" t="n">
        <v>35635</v>
      </c>
    </row>
    <row r="22" spans="1:3">
      <c r="A22" s="4" t="s">
        <v>363</v>
      </c>
    </row>
    <row r="23" spans="1:3">
      <c r="A23" s="3" t="s">
        <v>351</v>
      </c>
    </row>
    <row r="24" spans="1:3">
      <c r="A24" s="4" t="s">
        <v>358</v>
      </c>
      <c r="B24" s="4" t="s">
        <v>364</v>
      </c>
      <c r="C24" s="4" t="s">
        <v>364</v>
      </c>
    </row>
    <row r="25" spans="1:3">
      <c r="A25" s="4" t="s">
        <v>365</v>
      </c>
    </row>
    <row r="26" spans="1:3">
      <c r="A26" s="3" t="s">
        <v>351</v>
      </c>
    </row>
    <row r="27" spans="1:3">
      <c r="A27" s="4" t="s">
        <v>358</v>
      </c>
      <c r="B27" s="4" t="s">
        <v>359</v>
      </c>
      <c r="C27" s="4" t="s">
        <v>3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3" t="s">
        <v>367</v>
      </c>
    </row>
    <row r="3" spans="1:3">
      <c r="A3" s="4" t="s">
        <v>368</v>
      </c>
      <c r="B3" s="6" t="n">
        <v>4115</v>
      </c>
      <c r="C3" s="6" t="n">
        <v>3823</v>
      </c>
    </row>
    <row r="4" spans="1:3">
      <c r="A4" s="4" t="s">
        <v>369</v>
      </c>
      <c r="B4" s="5" t="n">
        <v>4467</v>
      </c>
      <c r="C4" s="5" t="n">
        <v>4248</v>
      </c>
    </row>
    <row r="5" spans="1:3">
      <c r="A5" s="4" t="s">
        <v>370</v>
      </c>
    </row>
    <row r="6" spans="1:3">
      <c r="A6" s="3" t="s">
        <v>367</v>
      </c>
    </row>
    <row r="7" spans="1:3">
      <c r="A7" s="4" t="s">
        <v>368</v>
      </c>
      <c r="B7" s="5" t="n">
        <v>4050</v>
      </c>
      <c r="C7" s="5" t="n">
        <v>3748</v>
      </c>
    </row>
    <row r="8" spans="1:3">
      <c r="A8" s="4" t="s">
        <v>371</v>
      </c>
    </row>
    <row r="9" spans="1:3">
      <c r="A9" s="3" t="s">
        <v>367</v>
      </c>
    </row>
    <row r="10" spans="1:3">
      <c r="A10" s="4" t="s">
        <v>368</v>
      </c>
      <c r="B10" s="5" t="n">
        <v>65</v>
      </c>
      <c r="C10" s="5" t="n">
        <v>75</v>
      </c>
    </row>
    <row r="11" spans="1:3">
      <c r="A11" s="4" t="s">
        <v>372</v>
      </c>
    </row>
    <row r="12" spans="1:3">
      <c r="A12" s="3" t="s">
        <v>367</v>
      </c>
    </row>
    <row r="13" spans="1:3">
      <c r="A13" s="4" t="s">
        <v>369</v>
      </c>
      <c r="B13" s="5" t="n">
        <v>4462</v>
      </c>
      <c r="C13" s="5" t="n">
        <v>4186</v>
      </c>
    </row>
    <row r="14" spans="1:3">
      <c r="A14" s="4" t="s">
        <v>373</v>
      </c>
    </row>
    <row r="15" spans="1:3">
      <c r="A15" s="3" t="s">
        <v>367</v>
      </c>
    </row>
    <row r="16" spans="1:3">
      <c r="A16" s="4" t="s">
        <v>369</v>
      </c>
      <c r="B16" s="5" t="n">
        <v>5</v>
      </c>
      <c r="C16" s="5" t="n">
        <v>62</v>
      </c>
    </row>
    <row r="17" spans="1:3">
      <c r="A17" s="4" t="s">
        <v>374</v>
      </c>
    </row>
    <row r="18" spans="1:3">
      <c r="A18" s="3" t="s">
        <v>367</v>
      </c>
    </row>
    <row r="19" spans="1:3">
      <c r="A19" s="4" t="s">
        <v>368</v>
      </c>
      <c r="B19" s="5" t="n">
        <v>4050</v>
      </c>
      <c r="C19" s="5" t="n">
        <v>3748</v>
      </c>
    </row>
    <row r="20" spans="1:3">
      <c r="A20" s="4" t="s">
        <v>375</v>
      </c>
    </row>
    <row r="21" spans="1:3">
      <c r="A21" s="3" t="s">
        <v>367</v>
      </c>
    </row>
    <row r="22" spans="1:3">
      <c r="A22" s="4" t="s">
        <v>368</v>
      </c>
      <c r="B22" s="5" t="n">
        <v>4050</v>
      </c>
      <c r="C22" s="5" t="n">
        <v>3748</v>
      </c>
    </row>
    <row r="23" spans="1:3">
      <c r="A23" s="4" t="s">
        <v>376</v>
      </c>
    </row>
    <row r="24" spans="1:3">
      <c r="A24" s="3" t="s">
        <v>367</v>
      </c>
    </row>
    <row r="25" spans="1:3">
      <c r="A25" s="4" t="s">
        <v>368</v>
      </c>
      <c r="B25" s="5" t="n">
        <v>65</v>
      </c>
      <c r="C25" s="5" t="n">
        <v>75</v>
      </c>
    </row>
    <row r="26" spans="1:3">
      <c r="A26" s="4" t="s">
        <v>369</v>
      </c>
      <c r="B26" s="5" t="n">
        <v>4467</v>
      </c>
      <c r="C26" s="5" t="n">
        <v>4248</v>
      </c>
    </row>
    <row r="27" spans="1:3">
      <c r="A27" s="4" t="s">
        <v>377</v>
      </c>
    </row>
    <row r="28" spans="1:3">
      <c r="A28" s="3" t="s">
        <v>367</v>
      </c>
    </row>
    <row r="29" spans="1:3">
      <c r="A29" s="4" t="s">
        <v>368</v>
      </c>
      <c r="B29" s="5" t="n">
        <v>65</v>
      </c>
      <c r="C29" s="5" t="n">
        <v>75</v>
      </c>
    </row>
    <row r="30" spans="1:3">
      <c r="A30" s="4" t="s">
        <v>378</v>
      </c>
    </row>
    <row r="31" spans="1:3">
      <c r="A31" s="3" t="s">
        <v>367</v>
      </c>
    </row>
    <row r="32" spans="1:3">
      <c r="A32" s="4" t="s">
        <v>369</v>
      </c>
      <c r="B32" s="5" t="n">
        <v>4462</v>
      </c>
      <c r="C32" s="5" t="n">
        <v>4186</v>
      </c>
    </row>
    <row r="33" spans="1:3">
      <c r="A33" s="4" t="s">
        <v>379</v>
      </c>
    </row>
    <row r="34" spans="1:3">
      <c r="A34" s="3" t="s">
        <v>367</v>
      </c>
    </row>
    <row r="35" spans="1:3">
      <c r="A35" s="4" t="s">
        <v>369</v>
      </c>
      <c r="B35" s="6" t="n">
        <v>5</v>
      </c>
      <c r="C35" s="6" t="n">
        <v>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380</v>
      </c>
      <c r="B1" s="2" t="s">
        <v>381</v>
      </c>
    </row>
    <row r="2" spans="1:2">
      <c r="A2" s="3" t="s">
        <v>382</v>
      </c>
    </row>
    <row r="3" spans="1:2">
      <c r="A3" s="4" t="s">
        <v>383</v>
      </c>
      <c r="B3" s="5"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2</v>
      </c>
      <c r="D2" s="2" t="s">
        <v>33</v>
      </c>
    </row>
    <row r="3" spans="1:4">
      <c r="A3" s="3" t="s">
        <v>385</v>
      </c>
    </row>
    <row r="4" spans="1:4">
      <c r="A4" s="4" t="s">
        <v>48</v>
      </c>
      <c r="B4" s="5" t="n">
        <v>2720</v>
      </c>
      <c r="C4" s="5" t="n">
        <v>2705</v>
      </c>
      <c r="D4" s="5" t="n">
        <v>2667</v>
      </c>
    </row>
    <row r="5" spans="1:4">
      <c r="A5" s="4" t="s">
        <v>386</v>
      </c>
      <c r="B5" s="5" t="n">
        <v>57</v>
      </c>
      <c r="C5" s="5" t="n">
        <v>21</v>
      </c>
      <c r="D5" s="5" t="n">
        <v>20</v>
      </c>
    </row>
    <row r="6" spans="1:4">
      <c r="A6" s="4" t="s">
        <v>387</v>
      </c>
      <c r="B6" s="5" t="n">
        <v>2777</v>
      </c>
      <c r="C6" s="5" t="n">
        <v>2726</v>
      </c>
      <c r="D6" s="5" t="n">
        <v>268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8</v>
      </c>
      <c r="B1" s="2" t="s">
        <v>2</v>
      </c>
      <c r="C1" s="2" t="s">
        <v>32</v>
      </c>
    </row>
    <row r="2" spans="1:3">
      <c r="A2" s="3" t="s">
        <v>161</v>
      </c>
    </row>
    <row r="3" spans="1:3">
      <c r="A3" s="4" t="s">
        <v>389</v>
      </c>
      <c r="B3" s="6" t="n">
        <v>4751</v>
      </c>
      <c r="C3" s="6" t="n">
        <v>3179</v>
      </c>
    </row>
    <row r="4" spans="1:3">
      <c r="A4" s="4" t="s">
        <v>390</v>
      </c>
      <c r="B4" s="5" t="n">
        <v>2278</v>
      </c>
      <c r="C4" s="5" t="n">
        <v>1950</v>
      </c>
    </row>
    <row r="5" spans="1:3">
      <c r="A5" s="4" t="s">
        <v>391</v>
      </c>
      <c r="B5" s="5" t="n">
        <v>10633</v>
      </c>
      <c r="C5" s="5" t="n">
        <v>9806</v>
      </c>
    </row>
    <row r="6" spans="1:3">
      <c r="A6" s="4" t="s">
        <v>392</v>
      </c>
      <c r="B6" s="6" t="n">
        <v>17662</v>
      </c>
      <c r="C6" s="6" t="n">
        <v>149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2</v>
      </c>
    </row>
    <row r="3" spans="1:3">
      <c r="A3" s="3" t="s">
        <v>394</v>
      </c>
    </row>
    <row r="4" spans="1:3">
      <c r="A4" s="4" t="s">
        <v>395</v>
      </c>
      <c r="B4" s="6" t="n">
        <v>887000</v>
      </c>
      <c r="C4" s="6" t="n">
        <v>748000</v>
      </c>
    </row>
    <row r="5" spans="1:3">
      <c r="A5" s="4" t="s">
        <v>396</v>
      </c>
      <c r="B5" s="5" t="n">
        <v>139000</v>
      </c>
      <c r="C5" s="5" t="n">
        <v>14000</v>
      </c>
    </row>
    <row r="6" spans="1:3">
      <c r="A6" s="4" t="s">
        <v>397</v>
      </c>
    </row>
    <row r="7" spans="1:3">
      <c r="A7" s="3" t="s">
        <v>394</v>
      </c>
    </row>
    <row r="8" spans="1:3">
      <c r="A8" s="4" t="s">
        <v>398</v>
      </c>
      <c r="B8" s="6" t="n">
        <v>1908000</v>
      </c>
      <c r="C8" s="6" t="n">
        <v>220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99</v>
      </c>
      <c r="B1" s="2" t="s">
        <v>400</v>
      </c>
      <c r="C1" s="2" t="s">
        <v>401</v>
      </c>
      <c r="D1" s="2" t="s">
        <v>2</v>
      </c>
      <c r="E1" s="2" t="s">
        <v>32</v>
      </c>
    </row>
    <row r="2" spans="1:5">
      <c r="A2" s="3" t="s">
        <v>402</v>
      </c>
    </row>
    <row r="3" spans="1:5">
      <c r="A3" s="4" t="s">
        <v>403</v>
      </c>
      <c r="C3" s="6" t="n">
        <v>20000000</v>
      </c>
    </row>
    <row r="4" spans="1:5">
      <c r="A4" s="4" t="s">
        <v>404</v>
      </c>
      <c r="D4" s="6" t="n">
        <v>6500000</v>
      </c>
    </row>
    <row r="5" spans="1:5">
      <c r="A5" s="4" t="s">
        <v>405</v>
      </c>
      <c r="B5" s="4" t="s">
        <v>406</v>
      </c>
      <c r="C5" s="4" t="s">
        <v>407</v>
      </c>
    </row>
    <row r="6" spans="1:5">
      <c r="A6" s="4" t="s">
        <v>408</v>
      </c>
      <c r="D6" s="4" t="s">
        <v>409</v>
      </c>
    </row>
    <row r="7" spans="1:5">
      <c r="A7" s="4" t="s">
        <v>410</v>
      </c>
      <c r="D7" s="6" t="n">
        <v>11000000</v>
      </c>
    </row>
    <row r="8" spans="1:5">
      <c r="A8" s="4" t="s">
        <v>373</v>
      </c>
    </row>
    <row r="9" spans="1:5">
      <c r="A9" s="3" t="s">
        <v>402</v>
      </c>
    </row>
    <row r="10" spans="1:5">
      <c r="A10" s="4" t="s">
        <v>411</v>
      </c>
      <c r="D10" s="5" t="n">
        <v>5000</v>
      </c>
      <c r="E10" s="6" t="n">
        <v>62000</v>
      </c>
    </row>
    <row r="11" spans="1:5">
      <c r="A11" s="4" t="s">
        <v>412</v>
      </c>
    </row>
    <row r="12" spans="1:5">
      <c r="A12" s="3" t="s">
        <v>402</v>
      </c>
    </row>
    <row r="13" spans="1:5">
      <c r="A13" s="4" t="s">
        <v>413</v>
      </c>
      <c r="D13" s="5" t="n">
        <v>5000000</v>
      </c>
    </row>
    <row r="14" spans="1:5">
      <c r="A14" s="4" t="s">
        <v>414</v>
      </c>
    </row>
    <row r="15" spans="1:5">
      <c r="A15" s="3" t="s">
        <v>402</v>
      </c>
    </row>
    <row r="16" spans="1:5">
      <c r="A16" s="4" t="s">
        <v>415</v>
      </c>
      <c r="D16" s="5" t="n">
        <v>1625000</v>
      </c>
    </row>
    <row r="17" spans="1:5">
      <c r="A17" s="4" t="s">
        <v>416</v>
      </c>
    </row>
    <row r="18" spans="1:5">
      <c r="A18" s="3" t="s">
        <v>402</v>
      </c>
    </row>
    <row r="19" spans="1:5">
      <c r="A19" s="4" t="s">
        <v>415</v>
      </c>
      <c r="D19" s="5" t="n">
        <v>21000</v>
      </c>
    </row>
    <row r="20" spans="1:5">
      <c r="A20" s="4" t="s">
        <v>417</v>
      </c>
    </row>
    <row r="21" spans="1:5">
      <c r="A21" s="3" t="s">
        <v>402</v>
      </c>
    </row>
    <row r="22" spans="1:5">
      <c r="A22" s="4" t="s">
        <v>415</v>
      </c>
      <c r="D22" s="5" t="n">
        <v>1000</v>
      </c>
    </row>
    <row r="23" spans="1:5">
      <c r="A23" s="4" t="s">
        <v>418</v>
      </c>
    </row>
    <row r="24" spans="1:5">
      <c r="A24" s="3" t="s">
        <v>402</v>
      </c>
    </row>
    <row r="25" spans="1:5">
      <c r="A25" s="4" t="s">
        <v>415</v>
      </c>
      <c r="D25" s="5" t="n">
        <v>63000</v>
      </c>
    </row>
    <row r="26" spans="1:5">
      <c r="A26" s="4" t="s">
        <v>419</v>
      </c>
    </row>
    <row r="27" spans="1:5">
      <c r="A27" s="3" t="s">
        <v>402</v>
      </c>
    </row>
    <row r="28" spans="1:5">
      <c r="A28" s="4" t="s">
        <v>413</v>
      </c>
      <c r="C28" s="6" t="n">
        <v>3450000</v>
      </c>
    </row>
    <row r="29" spans="1:5">
      <c r="A29" s="4" t="s">
        <v>405</v>
      </c>
      <c r="C29" s="4" t="s">
        <v>316</v>
      </c>
    </row>
    <row r="30" spans="1:5">
      <c r="A30" s="4" t="s">
        <v>420</v>
      </c>
      <c r="D30" s="6" t="n">
        <v>79000</v>
      </c>
    </row>
    <row r="31" spans="1:5">
      <c r="A31" s="4" t="s">
        <v>421</v>
      </c>
      <c r="D31" s="4" t="s">
        <v>422</v>
      </c>
    </row>
    <row r="32" spans="1:5">
      <c r="A32" s="4" t="s">
        <v>423</v>
      </c>
      <c r="D32" s="4" t="s">
        <v>315</v>
      </c>
    </row>
    <row r="33" spans="1:5">
      <c r="A33" s="4" t="s">
        <v>424</v>
      </c>
    </row>
    <row r="34" spans="1:5">
      <c r="A34" s="3" t="s">
        <v>402</v>
      </c>
    </row>
    <row r="35" spans="1:5">
      <c r="A35" s="4" t="s">
        <v>413</v>
      </c>
      <c r="C35" s="6" t="n">
        <v>1550000</v>
      </c>
    </row>
    <row r="36" spans="1:5">
      <c r="A36" s="4" t="s">
        <v>405</v>
      </c>
      <c r="C36" s="4" t="s">
        <v>316</v>
      </c>
    </row>
    <row r="37" spans="1:5">
      <c r="A37" s="4" t="s">
        <v>420</v>
      </c>
      <c r="D37" s="6" t="n">
        <v>18000</v>
      </c>
    </row>
    <row r="38" spans="1:5">
      <c r="A38" s="4" t="s">
        <v>425</v>
      </c>
      <c r="D38" s="6" t="n">
        <v>0</v>
      </c>
      <c r="E38" s="5" t="n">
        <v>0</v>
      </c>
    </row>
    <row r="39" spans="1:5">
      <c r="A39" s="4" t="s">
        <v>426</v>
      </c>
    </row>
    <row r="40" spans="1:5">
      <c r="A40" s="3" t="s">
        <v>402</v>
      </c>
    </row>
    <row r="41" spans="1:5">
      <c r="A41" s="4" t="s">
        <v>423</v>
      </c>
      <c r="D41" s="4" t="s">
        <v>318</v>
      </c>
    </row>
    <row r="42" spans="1:5">
      <c r="A42" s="4" t="s">
        <v>427</v>
      </c>
    </row>
    <row r="43" spans="1:5">
      <c r="A43" s="3" t="s">
        <v>402</v>
      </c>
    </row>
    <row r="44" spans="1:5">
      <c r="A44" s="4" t="s">
        <v>415</v>
      </c>
      <c r="E44" s="5" t="n">
        <v>112000</v>
      </c>
    </row>
    <row r="45" spans="1:5">
      <c r="A45" s="4" t="s">
        <v>428</v>
      </c>
    </row>
    <row r="46" spans="1:5">
      <c r="A46" s="3" t="s">
        <v>402</v>
      </c>
    </row>
    <row r="47" spans="1:5">
      <c r="A47" s="4" t="s">
        <v>415</v>
      </c>
      <c r="E47" s="5" t="n">
        <v>117000</v>
      </c>
    </row>
    <row r="48" spans="1:5">
      <c r="A48" s="4" t="s">
        <v>429</v>
      </c>
    </row>
    <row r="49" spans="1:5">
      <c r="A49" s="3" t="s">
        <v>402</v>
      </c>
    </row>
    <row r="50" spans="1:5">
      <c r="A50" s="4" t="s">
        <v>415</v>
      </c>
      <c r="E50" s="5" t="n">
        <v>1403000</v>
      </c>
    </row>
    <row r="51" spans="1:5">
      <c r="A51" s="4" t="s">
        <v>430</v>
      </c>
    </row>
    <row r="52" spans="1:5">
      <c r="A52" s="3" t="s">
        <v>402</v>
      </c>
    </row>
    <row r="53" spans="1:5">
      <c r="A53" s="4" t="s">
        <v>431</v>
      </c>
      <c r="D53" s="4" t="s">
        <v>432</v>
      </c>
    </row>
    <row r="54" spans="1:5">
      <c r="A54" s="4" t="s">
        <v>433</v>
      </c>
    </row>
    <row r="55" spans="1:5">
      <c r="A55" s="3" t="s">
        <v>402</v>
      </c>
    </row>
    <row r="56" spans="1:5">
      <c r="A56" s="4" t="s">
        <v>413</v>
      </c>
      <c r="D56" s="6" t="n">
        <v>3800000</v>
      </c>
      <c r="E56" s="5" t="n">
        <v>3500000</v>
      </c>
    </row>
    <row r="57" spans="1:5">
      <c r="A57" s="4" t="s">
        <v>434</v>
      </c>
    </row>
    <row r="58" spans="1:5">
      <c r="A58" s="3" t="s">
        <v>402</v>
      </c>
    </row>
    <row r="59" spans="1:5">
      <c r="A59" s="4" t="s">
        <v>413</v>
      </c>
      <c r="D59" s="6" t="n">
        <v>5200000</v>
      </c>
      <c r="E59" s="6" t="n">
        <v>4200000</v>
      </c>
    </row>
    <row r="60" spans="1:5">
      <c r="A60" s="4" t="s">
        <v>435</v>
      </c>
    </row>
    <row r="61" spans="1:5">
      <c r="A61" s="3" t="s">
        <v>402</v>
      </c>
    </row>
    <row r="62" spans="1:5">
      <c r="A62" s="4" t="s">
        <v>436</v>
      </c>
      <c r="D62" s="4" t="s">
        <v>437</v>
      </c>
      <c r="E62" s="4" t="s">
        <v>438</v>
      </c>
    </row>
    <row r="63" spans="1:5">
      <c r="A63" s="4" t="s">
        <v>439</v>
      </c>
    </row>
    <row r="64" spans="1:5">
      <c r="A64" s="3" t="s">
        <v>402</v>
      </c>
    </row>
    <row r="65" spans="1:5">
      <c r="A65" s="4" t="s">
        <v>440</v>
      </c>
      <c r="D65" s="6" t="n">
        <v>1167000</v>
      </c>
    </row>
    <row r="66" spans="1:5">
      <c r="A66" s="4" t="s">
        <v>441</v>
      </c>
      <c r="D66" s="5" t="n">
        <v>1167000</v>
      </c>
    </row>
    <row r="67" spans="1:5">
      <c r="A67" s="4" t="s">
        <v>442</v>
      </c>
      <c r="D67" s="6" t="n">
        <v>9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36"/>
    <col customWidth="1" max="5" min="5" width="24"/>
    <col customWidth="1" max="6" min="6" width="27"/>
    <col customWidth="1" max="7" min="7" width="55"/>
  </cols>
  <sheetData>
    <row r="1" spans="1:7">
      <c r="A1" s="1" t="s">
        <v>60</v>
      </c>
      <c r="B1" s="2" t="s">
        <v>61</v>
      </c>
      <c r="C1" s="2" t="s">
        <v>62</v>
      </c>
      <c r="D1" s="2" t="s">
        <v>63</v>
      </c>
      <c r="E1" s="2" t="s">
        <v>64</v>
      </c>
      <c r="F1" s="2" t="s">
        <v>65</v>
      </c>
      <c r="G1" s="2" t="s">
        <v>66</v>
      </c>
    </row>
    <row r="2" spans="1:7">
      <c r="A2" s="4" t="s">
        <v>67</v>
      </c>
      <c r="B2" s="6" t="n">
        <v>34876</v>
      </c>
      <c r="C2" s="6" t="n">
        <v>6583</v>
      </c>
      <c r="D2" s="6" t="n">
        <v>1841</v>
      </c>
      <c r="E2" s="6" t="n">
        <v>-53</v>
      </c>
      <c r="F2" s="6" t="n">
        <v>34385</v>
      </c>
      <c r="G2" s="6" t="n">
        <v>-7880</v>
      </c>
    </row>
    <row r="3" spans="1:7">
      <c r="A3" s="4" t="s">
        <v>46</v>
      </c>
      <c r="B3" s="5" t="n">
        <v>3802</v>
      </c>
      <c r="F3" s="5" t="n">
        <v>3802</v>
      </c>
    </row>
    <row r="4" spans="1:7">
      <c r="A4" s="4" t="s">
        <v>68</v>
      </c>
      <c r="B4" s="5" t="n">
        <v>254</v>
      </c>
      <c r="G4" s="5" t="n">
        <v>254</v>
      </c>
    </row>
    <row r="5" spans="1:7">
      <c r="A5" s="4" t="s">
        <v>69</v>
      </c>
      <c r="B5" s="5" t="n">
        <v>-1361</v>
      </c>
      <c r="F5" s="5" t="n">
        <v>-1361</v>
      </c>
    </row>
    <row r="6" spans="1:7">
      <c r="A6" s="4" t="s">
        <v>70</v>
      </c>
      <c r="B6" s="5" t="n">
        <v>479</v>
      </c>
      <c r="C6" s="5" t="n">
        <v>137</v>
      </c>
      <c r="D6" s="5" t="n">
        <v>342</v>
      </c>
    </row>
    <row r="7" spans="1:7">
      <c r="A7" s="4" t="s">
        <v>71</v>
      </c>
      <c r="B7" s="5" t="n">
        <v>192</v>
      </c>
      <c r="D7" s="5" t="n">
        <v>192</v>
      </c>
    </row>
    <row r="8" spans="1:7">
      <c r="A8" s="4" t="s">
        <v>72</v>
      </c>
      <c r="B8" s="5" t="n">
        <v>38242</v>
      </c>
      <c r="C8" s="5" t="n">
        <v>6720</v>
      </c>
      <c r="D8" s="5" t="n">
        <v>2375</v>
      </c>
      <c r="E8" s="5" t="n">
        <v>-53</v>
      </c>
      <c r="F8" s="5" t="n">
        <v>36826</v>
      </c>
      <c r="G8" s="5" t="n">
        <v>-7626</v>
      </c>
    </row>
    <row r="9" spans="1:7">
      <c r="A9" s="4" t="s">
        <v>46</v>
      </c>
      <c r="B9" s="5" t="n">
        <v>4515</v>
      </c>
      <c r="F9" s="5" t="n">
        <v>4515</v>
      </c>
    </row>
    <row r="10" spans="1:7">
      <c r="A10" s="4" t="s">
        <v>68</v>
      </c>
      <c r="B10" s="5" t="n">
        <v>1307</v>
      </c>
      <c r="G10" s="5" t="n">
        <v>1307</v>
      </c>
    </row>
    <row r="11" spans="1:7">
      <c r="A11" s="4" t="s">
        <v>69</v>
      </c>
      <c r="B11" s="5" t="n">
        <v>-1570</v>
      </c>
      <c r="F11" s="5" t="n">
        <v>-1570</v>
      </c>
    </row>
    <row r="12" spans="1:7">
      <c r="A12" s="4" t="s">
        <v>70</v>
      </c>
      <c r="B12" s="5" t="n">
        <v>190</v>
      </c>
      <c r="C12" s="5" t="n">
        <v>69</v>
      </c>
      <c r="D12" s="5" t="n">
        <v>121</v>
      </c>
    </row>
    <row r="13" spans="1:7">
      <c r="A13" s="4" t="s">
        <v>71</v>
      </c>
      <c r="B13" s="5" t="n">
        <v>199</v>
      </c>
      <c r="D13" s="5" t="n">
        <v>199</v>
      </c>
    </row>
    <row r="14" spans="1:7">
      <c r="A14" s="4" t="s">
        <v>73</v>
      </c>
      <c r="B14" s="5" t="n">
        <v>42883</v>
      </c>
      <c r="C14" s="5" t="n">
        <v>6789</v>
      </c>
      <c r="D14" s="5" t="n">
        <v>2695</v>
      </c>
      <c r="E14" s="5" t="n">
        <v>-53</v>
      </c>
      <c r="F14" s="5" t="n">
        <v>39771</v>
      </c>
      <c r="G14" s="5" t="n">
        <v>-6319</v>
      </c>
    </row>
    <row r="15" spans="1:7">
      <c r="A15" s="4" t="s">
        <v>46</v>
      </c>
      <c r="B15" s="5" t="n">
        <v>5188</v>
      </c>
      <c r="F15" s="5" t="n">
        <v>5188</v>
      </c>
    </row>
    <row r="16" spans="1:7">
      <c r="A16" s="4" t="s">
        <v>68</v>
      </c>
      <c r="B16" s="5" t="n">
        <v>419</v>
      </c>
      <c r="G16" s="5" t="n">
        <v>419</v>
      </c>
    </row>
    <row r="17" spans="1:7">
      <c r="A17" s="4" t="s">
        <v>69</v>
      </c>
      <c r="B17" s="5" t="n">
        <v>-1794</v>
      </c>
      <c r="F17" s="5" t="n">
        <v>-1794</v>
      </c>
    </row>
    <row r="18" spans="1:7">
      <c r="A18" s="4" t="s">
        <v>70</v>
      </c>
      <c r="B18" s="5" t="n">
        <v>12</v>
      </c>
      <c r="C18" s="5" t="n">
        <v>52</v>
      </c>
      <c r="D18" s="5" t="n">
        <v>-40</v>
      </c>
    </row>
    <row r="19" spans="1:7">
      <c r="A19" s="4" t="s">
        <v>71</v>
      </c>
      <c r="B19" s="5" t="n">
        <v>351</v>
      </c>
      <c r="D19" s="5" t="n">
        <v>351</v>
      </c>
    </row>
    <row r="20" spans="1:7">
      <c r="A20" s="4" t="s">
        <v>74</v>
      </c>
      <c r="B20" s="6" t="n">
        <v>47059</v>
      </c>
      <c r="C20" s="6" t="n">
        <v>6841</v>
      </c>
      <c r="D20" s="6" t="n">
        <v>3006</v>
      </c>
      <c r="E20" s="6" t="n">
        <v>-53</v>
      </c>
      <c r="F20" s="6" t="n">
        <v>43165</v>
      </c>
      <c r="G20" s="6" t="n">
        <v>-59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3" t="s">
        <v>402</v>
      </c>
    </row>
    <row r="3" spans="1:3">
      <c r="A3" s="4" t="s">
        <v>444</v>
      </c>
      <c r="B3" s="6" t="n">
        <v>-1167</v>
      </c>
      <c r="C3" s="6" t="n">
        <v>-918</v>
      </c>
    </row>
    <row r="4" spans="1:3">
      <c r="A4" s="4" t="s">
        <v>100</v>
      </c>
      <c r="B4" s="5" t="n">
        <v>1264</v>
      </c>
      <c r="C4" s="5" t="n">
        <v>2431</v>
      </c>
    </row>
    <row r="5" spans="1:3">
      <c r="A5" s="4" t="s">
        <v>419</v>
      </c>
    </row>
    <row r="6" spans="1:3">
      <c r="A6" s="3" t="s">
        <v>402</v>
      </c>
    </row>
    <row r="7" spans="1:3">
      <c r="A7" s="4" t="s">
        <v>445</v>
      </c>
      <c r="B7" s="5" t="n">
        <v>1970</v>
      </c>
      <c r="C7" s="5" t="n">
        <v>2667</v>
      </c>
    </row>
    <row r="8" spans="1:3">
      <c r="A8" s="4" t="s">
        <v>424</v>
      </c>
    </row>
    <row r="9" spans="1:3">
      <c r="A9" s="3" t="s">
        <v>402</v>
      </c>
    </row>
    <row r="10" spans="1:3">
      <c r="A10" s="4" t="s">
        <v>445</v>
      </c>
      <c r="B10" s="6" t="n">
        <v>461</v>
      </c>
      <c r="C10" s="6" t="n">
        <v>6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46</v>
      </c>
      <c r="B1" s="2" t="s">
        <v>277</v>
      </c>
      <c r="C1" s="2" t="s">
        <v>447</v>
      </c>
      <c r="E1" s="2" t="s">
        <v>1</v>
      </c>
    </row>
    <row r="2" spans="1:5">
      <c r="B2" s="2" t="s">
        <v>2</v>
      </c>
      <c r="C2" s="2" t="s">
        <v>2</v>
      </c>
      <c r="D2" s="2" t="s">
        <v>448</v>
      </c>
      <c r="E2" s="2" t="s">
        <v>2</v>
      </c>
    </row>
    <row r="3" spans="1:5">
      <c r="A3" s="3" t="s">
        <v>449</v>
      </c>
    </row>
    <row r="4" spans="1:5">
      <c r="A4" s="4" t="s">
        <v>450</v>
      </c>
      <c r="B4" s="4" t="s">
        <v>451</v>
      </c>
      <c r="C4" s="4" t="s">
        <v>452</v>
      </c>
      <c r="D4" s="4" t="s">
        <v>453</v>
      </c>
      <c r="E4" s="4" t="s">
        <v>454</v>
      </c>
    </row>
    <row r="5" spans="1:5">
      <c r="A5" s="4" t="s">
        <v>455</v>
      </c>
      <c r="E5" s="6" t="n">
        <v>680000</v>
      </c>
    </row>
    <row r="6" spans="1:5">
      <c r="A6" s="4" t="s">
        <v>456</v>
      </c>
      <c r="E6" s="5" t="n">
        <v>649000</v>
      </c>
    </row>
    <row r="7" spans="1:5">
      <c r="A7" s="4" t="s">
        <v>457</v>
      </c>
      <c r="B7" s="6" t="n">
        <v>546000</v>
      </c>
      <c r="C7" s="6" t="n">
        <v>546000</v>
      </c>
      <c r="E7" s="6" t="n">
        <v>546000</v>
      </c>
    </row>
    <row r="8" spans="1:5">
      <c r="A8" s="4" t="s">
        <v>458</v>
      </c>
      <c r="E8" s="4" t="s">
        <v>459</v>
      </c>
    </row>
    <row r="9" spans="1:5">
      <c r="A9" s="4" t="s">
        <v>460</v>
      </c>
      <c r="B9" s="5" t="n">
        <v>221000</v>
      </c>
      <c r="C9" s="5" t="n">
        <v>221000</v>
      </c>
      <c r="E9" s="6" t="n">
        <v>221000</v>
      </c>
    </row>
    <row r="10" spans="1:5">
      <c r="A10" s="4" t="s">
        <v>461</v>
      </c>
      <c r="E10" s="5" t="n">
        <v>2018</v>
      </c>
    </row>
    <row r="11" spans="1:5">
      <c r="A11" s="4" t="s">
        <v>462</v>
      </c>
      <c r="B11" s="5" t="n">
        <v>1240000</v>
      </c>
      <c r="C11" s="5" t="n">
        <v>1240000</v>
      </c>
      <c r="E11" s="6" t="n">
        <v>1240000</v>
      </c>
    </row>
    <row r="12" spans="1:5">
      <c r="A12" s="4" t="s">
        <v>463</v>
      </c>
      <c r="B12" s="6" t="n">
        <v>624000</v>
      </c>
      <c r="C12" s="6" t="n">
        <v>624000</v>
      </c>
      <c r="E12" s="5" t="n">
        <v>624000</v>
      </c>
    </row>
    <row r="13" spans="1:5">
      <c r="A13" s="4" t="s">
        <v>464</v>
      </c>
      <c r="E13" s="6" t="n">
        <v>175000</v>
      </c>
    </row>
    <row r="14" spans="1:5">
      <c r="A14" s="4" t="s">
        <v>465</v>
      </c>
    </row>
    <row r="15" spans="1:5">
      <c r="A15" s="3" t="s">
        <v>449</v>
      </c>
    </row>
    <row r="16" spans="1:5">
      <c r="A16" s="4" t="s">
        <v>466</v>
      </c>
      <c r="E16" s="5" t="n">
        <v>2020</v>
      </c>
    </row>
    <row r="17" spans="1:5">
      <c r="A17" s="4" t="s">
        <v>467</v>
      </c>
      <c r="E17" s="4" t="s">
        <v>468</v>
      </c>
    </row>
    <row r="18" spans="1:5">
      <c r="A18" s="4" t="s">
        <v>469</v>
      </c>
      <c r="E18" s="4" t="s">
        <v>468</v>
      </c>
    </row>
    <row r="19" spans="1:5">
      <c r="A19" s="4" t="s">
        <v>470</v>
      </c>
    </row>
    <row r="20" spans="1:5">
      <c r="A20" s="3" t="s">
        <v>449</v>
      </c>
    </row>
    <row r="21" spans="1:5">
      <c r="A21" s="4" t="s">
        <v>466</v>
      </c>
      <c r="E21" s="5" t="n">
        <v>2023</v>
      </c>
    </row>
    <row r="22" spans="1:5">
      <c r="A22" s="4" t="s">
        <v>467</v>
      </c>
      <c r="E22" s="4" t="s">
        <v>471</v>
      </c>
    </row>
    <row r="23" spans="1:5">
      <c r="A23" s="4" t="s">
        <v>469</v>
      </c>
      <c r="E23" s="4" t="s">
        <v>47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73</v>
      </c>
      <c r="B1" s="2" t="s">
        <v>1</v>
      </c>
    </row>
    <row r="2" spans="1:4">
      <c r="B2" s="2" t="s">
        <v>2</v>
      </c>
      <c r="C2" s="2" t="s">
        <v>32</v>
      </c>
      <c r="D2" s="2" t="s">
        <v>33</v>
      </c>
    </row>
    <row r="3" spans="1:4">
      <c r="A3" s="3" t="s">
        <v>474</v>
      </c>
    </row>
    <row r="4" spans="1:4">
      <c r="A4" s="4" t="s">
        <v>475</v>
      </c>
      <c r="B4" s="6" t="n">
        <v>1719</v>
      </c>
      <c r="C4" s="6" t="n">
        <v>891</v>
      </c>
      <c r="D4" s="6" t="n">
        <v>974</v>
      </c>
    </row>
    <row r="5" spans="1:4">
      <c r="A5" s="4" t="s">
        <v>476</v>
      </c>
      <c r="B5" s="5" t="n">
        <v>311</v>
      </c>
      <c r="C5" s="5" t="n">
        <v>120</v>
      </c>
      <c r="D5" s="5" t="n">
        <v>117</v>
      </c>
    </row>
    <row r="6" spans="1:4">
      <c r="A6" s="4" t="s">
        <v>477</v>
      </c>
      <c r="B6" s="5" t="n">
        <v>1414</v>
      </c>
      <c r="C6" s="5" t="n">
        <v>1467</v>
      </c>
      <c r="D6" s="5" t="n">
        <v>1122</v>
      </c>
    </row>
    <row r="7" spans="1:4">
      <c r="A7" s="4" t="s">
        <v>478</v>
      </c>
      <c r="B7" s="5" t="n">
        <v>3444</v>
      </c>
      <c r="C7" s="5" t="n">
        <v>2478</v>
      </c>
      <c r="D7" s="5" t="n">
        <v>2213</v>
      </c>
    </row>
    <row r="8" spans="1:4">
      <c r="A8" s="3" t="s">
        <v>479</v>
      </c>
    </row>
    <row r="9" spans="1:4">
      <c r="A9" s="4" t="s">
        <v>475</v>
      </c>
      <c r="B9" s="5" t="n">
        <v>401</v>
      </c>
      <c r="C9" s="5" t="n">
        <v>-108</v>
      </c>
      <c r="D9" s="5" t="n">
        <v>-431</v>
      </c>
    </row>
    <row r="10" spans="1:4">
      <c r="A10" s="4" t="s">
        <v>476</v>
      </c>
      <c r="B10" s="5" t="n">
        <v>28</v>
      </c>
      <c r="C10" s="5" t="n">
        <v>24</v>
      </c>
      <c r="D10" s="5" t="n">
        <v>98</v>
      </c>
    </row>
    <row r="11" spans="1:4">
      <c r="A11" s="4" t="s">
        <v>477</v>
      </c>
      <c r="B11" s="5" t="n">
        <v>242</v>
      </c>
      <c r="C11" s="5" t="n">
        <v>-268</v>
      </c>
      <c r="D11" s="5" t="n">
        <v>-18</v>
      </c>
    </row>
    <row r="12" spans="1:4">
      <c r="A12" s="4" t="s">
        <v>480</v>
      </c>
      <c r="B12" s="5" t="n">
        <v>671</v>
      </c>
      <c r="C12" s="5" t="n">
        <v>-352</v>
      </c>
      <c r="D12" s="5" t="n">
        <v>-351</v>
      </c>
    </row>
    <row r="13" spans="1:4">
      <c r="A13" s="4" t="s">
        <v>481</v>
      </c>
      <c r="B13" s="6" t="n">
        <v>4115</v>
      </c>
      <c r="C13" s="6" t="n">
        <v>2126</v>
      </c>
      <c r="D13" s="6" t="n">
        <v>186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82</v>
      </c>
      <c r="B1" s="2" t="s">
        <v>1</v>
      </c>
    </row>
    <row r="2" spans="1:4">
      <c r="B2" s="2" t="s">
        <v>2</v>
      </c>
      <c r="C2" s="2" t="s">
        <v>32</v>
      </c>
      <c r="D2" s="2" t="s">
        <v>33</v>
      </c>
    </row>
    <row r="3" spans="1:4">
      <c r="A3" s="3" t="s">
        <v>167</v>
      </c>
    </row>
    <row r="4" spans="1:4">
      <c r="A4" s="4" t="s">
        <v>483</v>
      </c>
      <c r="B4" s="6" t="n">
        <v>2818000</v>
      </c>
      <c r="C4" s="6" t="n">
        <v>2294000</v>
      </c>
      <c r="D4" s="6" t="n">
        <v>1952000</v>
      </c>
    </row>
    <row r="5" spans="1:4">
      <c r="A5" s="4" t="s">
        <v>484</v>
      </c>
      <c r="B5" s="5" t="n">
        <v>162000</v>
      </c>
      <c r="C5" s="5" t="n">
        <v>100000</v>
      </c>
      <c r="D5" s="5" t="n">
        <v>102000</v>
      </c>
    </row>
    <row r="6" spans="1:4">
      <c r="A6" s="4" t="s">
        <v>485</v>
      </c>
      <c r="B6" s="5" t="n">
        <v>-370000</v>
      </c>
      <c r="C6" s="5" t="n">
        <v>-110000</v>
      </c>
      <c r="D6" s="5" t="n">
        <v>-407000</v>
      </c>
    </row>
    <row r="7" spans="1:4">
      <c r="A7" s="4" t="s">
        <v>486</v>
      </c>
      <c r="B7" s="5" t="n">
        <v>-97000</v>
      </c>
      <c r="C7" s="5" t="n">
        <v>-7000</v>
      </c>
      <c r="D7" s="5" t="n">
        <v>173000</v>
      </c>
    </row>
    <row r="8" spans="1:4">
      <c r="A8" s="4" t="s">
        <v>487</v>
      </c>
      <c r="B8" s="5" t="n">
        <v>680000</v>
      </c>
    </row>
    <row r="9" spans="1:4">
      <c r="A9" s="4" t="s">
        <v>488</v>
      </c>
      <c r="B9" s="5" t="n">
        <v>649000</v>
      </c>
    </row>
    <row r="10" spans="1:4">
      <c r="A10" s="4" t="s">
        <v>489</v>
      </c>
      <c r="B10" s="5" t="n">
        <v>175000</v>
      </c>
      <c r="C10" s="5" t="n">
        <v>82000</v>
      </c>
      <c r="D10" s="5" t="n">
        <v>-10000</v>
      </c>
    </row>
    <row r="11" spans="1:4">
      <c r="A11" s="4" t="s">
        <v>490</v>
      </c>
      <c r="B11" s="5" t="n">
        <v>98000</v>
      </c>
      <c r="C11" s="5" t="n">
        <v>-233000</v>
      </c>
      <c r="D11" s="5" t="n">
        <v>52000</v>
      </c>
    </row>
    <row r="12" spans="1:4">
      <c r="A12" s="4" t="s">
        <v>481</v>
      </c>
      <c r="B12" s="6" t="n">
        <v>4115000</v>
      </c>
      <c r="C12" s="6" t="n">
        <v>2126000</v>
      </c>
      <c r="D12" s="6" t="n">
        <v>1862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3" t="s">
        <v>492</v>
      </c>
    </row>
    <row r="3" spans="1:3">
      <c r="A3" s="4" t="s">
        <v>493</v>
      </c>
      <c r="B3" s="6" t="n">
        <v>418</v>
      </c>
      <c r="C3" s="6" t="n">
        <v>549</v>
      </c>
    </row>
    <row r="4" spans="1:3">
      <c r="A4" s="4" t="s">
        <v>494</v>
      </c>
      <c r="B4" s="5" t="n">
        <v>41</v>
      </c>
      <c r="C4" s="5" t="n">
        <v>67</v>
      </c>
    </row>
    <row r="5" spans="1:3">
      <c r="A5" s="4" t="s">
        <v>495</v>
      </c>
      <c r="B5" s="5" t="n">
        <v>1205</v>
      </c>
      <c r="C5" s="5" t="n">
        <v>1792</v>
      </c>
    </row>
    <row r="6" spans="1:3">
      <c r="A6" s="4" t="s">
        <v>496</v>
      </c>
      <c r="B6" s="5" t="n">
        <v>221</v>
      </c>
      <c r="C6" s="5" t="n">
        <v>208</v>
      </c>
    </row>
    <row r="7" spans="1:3">
      <c r="A7" s="4" t="s">
        <v>497</v>
      </c>
      <c r="B7" s="5" t="n">
        <v>1825</v>
      </c>
      <c r="C7" s="5" t="n">
        <v>3223</v>
      </c>
    </row>
    <row r="8" spans="1:3">
      <c r="A8" s="4" t="s">
        <v>498</v>
      </c>
      <c r="B8" s="5" t="n">
        <v>378</v>
      </c>
      <c r="C8" s="5" t="n">
        <v>360</v>
      </c>
    </row>
    <row r="9" spans="1:3">
      <c r="A9" s="4" t="s">
        <v>499</v>
      </c>
      <c r="B9" s="5" t="n">
        <v>261</v>
      </c>
      <c r="C9" s="5" t="n">
        <v>224</v>
      </c>
    </row>
    <row r="10" spans="1:3">
      <c r="A10" s="4" t="s">
        <v>89</v>
      </c>
      <c r="B10" s="5" t="n">
        <v>79</v>
      </c>
      <c r="C10" s="5" t="n">
        <v>113</v>
      </c>
    </row>
    <row r="11" spans="1:3">
      <c r="A11" s="4" t="s">
        <v>500</v>
      </c>
      <c r="B11" s="5" t="n">
        <v>4428</v>
      </c>
      <c r="C11" s="5" t="n">
        <v>6536</v>
      </c>
    </row>
    <row r="12" spans="1:3">
      <c r="A12" s="3" t="s">
        <v>501</v>
      </c>
    </row>
    <row r="13" spans="1:3">
      <c r="A13" s="4" t="s">
        <v>502</v>
      </c>
      <c r="B13" s="5" t="n">
        <v>-1043</v>
      </c>
      <c r="C13" s="5" t="n">
        <v>-1600</v>
      </c>
    </row>
    <row r="14" spans="1:3">
      <c r="A14" s="4" t="s">
        <v>503</v>
      </c>
      <c r="B14" s="5" t="n">
        <v>-1093</v>
      </c>
      <c r="C14" s="5" t="n">
        <v>-1696</v>
      </c>
    </row>
    <row r="15" spans="1:3">
      <c r="A15" s="4" t="s">
        <v>504</v>
      </c>
      <c r="B15" s="5" t="n">
        <v>-2136</v>
      </c>
      <c r="C15" s="5" t="n">
        <v>-3296</v>
      </c>
    </row>
    <row r="16" spans="1:3">
      <c r="A16" s="4" t="s">
        <v>505</v>
      </c>
      <c r="B16" s="5" t="n">
        <v>-261</v>
      </c>
      <c r="C16" s="5" t="n">
        <v>-82</v>
      </c>
    </row>
    <row r="17" spans="1:3">
      <c r="A17" s="4" t="s">
        <v>506</v>
      </c>
      <c r="B17" s="5" t="n">
        <v>2031</v>
      </c>
      <c r="C17" s="5" t="n">
        <v>3158</v>
      </c>
    </row>
    <row r="18" spans="1:3">
      <c r="A18" s="3" t="s">
        <v>507</v>
      </c>
    </row>
    <row r="19" spans="1:3">
      <c r="A19" s="4" t="s">
        <v>508</v>
      </c>
      <c r="B19" s="5" t="n">
        <v>2031</v>
      </c>
      <c r="C19" s="5" t="n">
        <v>3158</v>
      </c>
    </row>
    <row r="20" spans="1:3">
      <c r="A20" s="4" t="s">
        <v>506</v>
      </c>
      <c r="B20" s="6" t="n">
        <v>2031</v>
      </c>
      <c r="C20" s="6" t="n">
        <v>31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509</v>
      </c>
      <c r="B1" s="2" t="s">
        <v>510</v>
      </c>
      <c r="C1" s="2" t="s">
        <v>511</v>
      </c>
      <c r="D1" s="2" t="s">
        <v>2</v>
      </c>
      <c r="E1" s="2" t="s">
        <v>32</v>
      </c>
      <c r="F1" s="2" t="s">
        <v>33</v>
      </c>
      <c r="G1" s="2" t="s">
        <v>512</v>
      </c>
    </row>
    <row r="2" spans="1:7">
      <c r="A2" s="3" t="s">
        <v>513</v>
      </c>
    </row>
    <row r="3" spans="1:7">
      <c r="A3" s="4" t="s">
        <v>514</v>
      </c>
      <c r="E3" s="5" t="n">
        <v>45200</v>
      </c>
      <c r="F3" s="5" t="n">
        <v>40200</v>
      </c>
    </row>
    <row r="4" spans="1:7">
      <c r="A4" s="4" t="s">
        <v>515</v>
      </c>
      <c r="D4" s="4" t="s">
        <v>471</v>
      </c>
    </row>
    <row r="5" spans="1:7">
      <c r="A5" s="4" t="s">
        <v>129</v>
      </c>
      <c r="D5" s="6" t="n">
        <v>172000</v>
      </c>
      <c r="E5" s="6" t="n">
        <v>199000</v>
      </c>
      <c r="F5" s="6" t="n">
        <v>192000</v>
      </c>
    </row>
    <row r="6" spans="1:7">
      <c r="A6" s="4" t="s">
        <v>516</v>
      </c>
      <c r="D6" s="5" t="n">
        <v>42000</v>
      </c>
      <c r="E6" s="6" t="n">
        <v>74000</v>
      </c>
      <c r="F6" s="6" t="n">
        <v>72000</v>
      </c>
    </row>
    <row r="7" spans="1:7">
      <c r="A7" s="4" t="s">
        <v>517</v>
      </c>
      <c r="D7" s="5" t="n">
        <v>209000</v>
      </c>
    </row>
    <row r="8" spans="1:7">
      <c r="A8" s="4" t="s">
        <v>518</v>
      </c>
      <c r="D8" s="6" t="n">
        <v>51000</v>
      </c>
    </row>
    <row r="9" spans="1:7">
      <c r="A9" s="4" t="s">
        <v>519</v>
      </c>
    </row>
    <row r="10" spans="1:7">
      <c r="A10" s="3" t="s">
        <v>513</v>
      </c>
    </row>
    <row r="11" spans="1:7">
      <c r="A11" s="4" t="s">
        <v>520</v>
      </c>
      <c r="B11" s="5" t="n">
        <v>280100</v>
      </c>
      <c r="D11" s="5" t="n">
        <v>263942</v>
      </c>
    </row>
    <row r="12" spans="1:7">
      <c r="A12" s="4" t="s">
        <v>521</v>
      </c>
    </row>
    <row r="13" spans="1:7">
      <c r="A13" s="3" t="s">
        <v>513</v>
      </c>
    </row>
    <row r="14" spans="1:7">
      <c r="A14" s="4" t="s">
        <v>520</v>
      </c>
      <c r="D14" s="5" t="n">
        <v>0</v>
      </c>
    </row>
    <row r="15" spans="1:7">
      <c r="A15" s="4" t="s">
        <v>514</v>
      </c>
      <c r="B15" s="5" t="n">
        <v>0</v>
      </c>
    </row>
    <row r="16" spans="1:7">
      <c r="A16" s="4" t="s">
        <v>522</v>
      </c>
      <c r="D16" s="5" t="n">
        <v>100000</v>
      </c>
    </row>
    <row r="17" spans="1:7">
      <c r="A17" s="4" t="s">
        <v>523</v>
      </c>
      <c r="D17" s="5" t="n">
        <v>10000</v>
      </c>
    </row>
    <row r="18" spans="1:7">
      <c r="A18" s="4" t="s">
        <v>524</v>
      </c>
      <c r="D18" s="4" t="s">
        <v>364</v>
      </c>
    </row>
    <row r="19" spans="1:7">
      <c r="A19" s="4" t="s">
        <v>525</v>
      </c>
      <c r="D19" s="4" t="s">
        <v>526</v>
      </c>
    </row>
    <row r="20" spans="1:7">
      <c r="A20" s="4" t="s">
        <v>527</v>
      </c>
    </row>
    <row r="21" spans="1:7">
      <c r="A21" s="3" t="s">
        <v>513</v>
      </c>
    </row>
    <row r="22" spans="1:7">
      <c r="A22" s="4" t="s">
        <v>520</v>
      </c>
      <c r="D22" s="5" t="n">
        <v>0</v>
      </c>
    </row>
    <row r="23" spans="1:7">
      <c r="A23" s="4" t="s">
        <v>514</v>
      </c>
      <c r="B23" s="5" t="n">
        <v>0</v>
      </c>
      <c r="E23" s="5" t="n">
        <v>45200</v>
      </c>
      <c r="F23" s="5" t="n">
        <v>40200</v>
      </c>
    </row>
    <row r="24" spans="1:7">
      <c r="A24" s="4" t="s">
        <v>528</v>
      </c>
      <c r="C24" s="5" t="n">
        <v>300000</v>
      </c>
    </row>
    <row r="25" spans="1:7">
      <c r="A25" s="4" t="s">
        <v>522</v>
      </c>
      <c r="G25" s="5" t="n">
        <v>300000</v>
      </c>
    </row>
    <row r="26" spans="1:7">
      <c r="A26" s="4" t="s">
        <v>529</v>
      </c>
    </row>
    <row r="27" spans="1:7">
      <c r="A27" s="3" t="s">
        <v>513</v>
      </c>
    </row>
    <row r="28" spans="1:7">
      <c r="A28" s="4" t="s">
        <v>524</v>
      </c>
      <c r="D28" s="4" t="s">
        <v>359</v>
      </c>
    </row>
    <row r="29" spans="1:7">
      <c r="A29" s="4" t="s">
        <v>530</v>
      </c>
    </row>
    <row r="30" spans="1:7">
      <c r="A30" s="3" t="s">
        <v>513</v>
      </c>
    </row>
    <row r="31" spans="1:7">
      <c r="A31" s="4" t="s">
        <v>528</v>
      </c>
      <c r="B31" s="5" t="n">
        <v>0</v>
      </c>
    </row>
    <row r="32" spans="1:7">
      <c r="A32" s="4" t="s">
        <v>531</v>
      </c>
    </row>
    <row r="33" spans="1:7">
      <c r="A33" s="3" t="s">
        <v>513</v>
      </c>
    </row>
    <row r="34" spans="1:7">
      <c r="A34" s="4" t="s">
        <v>532</v>
      </c>
      <c r="D34" s="6" t="n">
        <v>141000</v>
      </c>
    </row>
    <row r="35" spans="1:7">
      <c r="A35" s="4" t="s">
        <v>515</v>
      </c>
      <c r="D35" s="4" t="s">
        <v>468</v>
      </c>
    </row>
    <row r="36" spans="1:7">
      <c r="A36" s="4" t="s">
        <v>533</v>
      </c>
      <c r="D36" s="6" t="n">
        <v>39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s>
  <sheetData>
    <row r="1" spans="1:4">
      <c r="A1" s="1" t="s">
        <v>534</v>
      </c>
      <c r="B1" s="2" t="s">
        <v>510</v>
      </c>
      <c r="C1" s="2" t="s">
        <v>32</v>
      </c>
      <c r="D1" s="2" t="s">
        <v>33</v>
      </c>
    </row>
    <row r="2" spans="1:4">
      <c r="A2" s="3" t="s">
        <v>513</v>
      </c>
    </row>
    <row r="3" spans="1:4">
      <c r="A3" s="4" t="s">
        <v>535</v>
      </c>
      <c r="C3" s="5" t="n">
        <v>45200</v>
      </c>
      <c r="D3" s="5" t="n">
        <v>40200</v>
      </c>
    </row>
    <row r="4" spans="1:4">
      <c r="A4" s="4" t="s">
        <v>527</v>
      </c>
    </row>
    <row r="5" spans="1:4">
      <c r="A5" s="3" t="s">
        <v>513</v>
      </c>
    </row>
    <row r="6" spans="1:4">
      <c r="A6" s="4" t="s">
        <v>535</v>
      </c>
      <c r="B6" s="5" t="n">
        <v>0</v>
      </c>
      <c r="C6" s="5" t="n">
        <v>45200</v>
      </c>
      <c r="D6" s="5" t="n">
        <v>40200</v>
      </c>
    </row>
    <row r="7" spans="1:4">
      <c r="A7" s="4" t="s">
        <v>536</v>
      </c>
      <c r="C7" s="4" t="s">
        <v>537</v>
      </c>
      <c r="D7" s="4" t="s">
        <v>538</v>
      </c>
    </row>
    <row r="8" spans="1:4">
      <c r="A8" s="4" t="s">
        <v>539</v>
      </c>
      <c r="C8" s="4" t="s">
        <v>540</v>
      </c>
      <c r="D8" s="4" t="s">
        <v>540</v>
      </c>
    </row>
    <row r="9" spans="1:4">
      <c r="A9" s="4" t="s">
        <v>541</v>
      </c>
      <c r="C9" s="4" t="s">
        <v>542</v>
      </c>
      <c r="D9" s="4" t="s">
        <v>543</v>
      </c>
    </row>
    <row r="10" spans="1:4">
      <c r="A10" s="4" t="s">
        <v>544</v>
      </c>
      <c r="C10" s="4" t="s">
        <v>545</v>
      </c>
      <c r="D10" s="4" t="s">
        <v>546</v>
      </c>
    </row>
    <row r="11" spans="1:4">
      <c r="A11" s="4" t="s">
        <v>547</v>
      </c>
      <c r="C11" s="7" t="n">
        <v>5.04</v>
      </c>
      <c r="D11" s="7" t="n">
        <v>3.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33</v>
      </c>
    </row>
    <row r="3" spans="1:4">
      <c r="A3" s="3" t="s">
        <v>549</v>
      </c>
    </row>
    <row r="4" spans="1:4">
      <c r="A4" s="4" t="s">
        <v>550</v>
      </c>
      <c r="B4" s="5" t="n">
        <v>180350</v>
      </c>
      <c r="C4" s="5" t="n">
        <v>185375</v>
      </c>
      <c r="D4" s="5" t="n">
        <v>239575</v>
      </c>
    </row>
    <row r="5" spans="1:4">
      <c r="A5" s="4" t="s">
        <v>551</v>
      </c>
      <c r="C5" s="5" t="n">
        <v>45200</v>
      </c>
      <c r="D5" s="5" t="n">
        <v>40200</v>
      </c>
    </row>
    <row r="6" spans="1:4">
      <c r="A6" s="4" t="s">
        <v>552</v>
      </c>
      <c r="B6" s="5" t="n">
        <v>-6300</v>
      </c>
      <c r="C6" s="5" t="n">
        <v>-150</v>
      </c>
      <c r="D6" s="5" t="n">
        <v>-10400</v>
      </c>
    </row>
    <row r="7" spans="1:4">
      <c r="A7" s="4" t="s">
        <v>553</v>
      </c>
      <c r="B7" s="5" t="n">
        <v>-36800</v>
      </c>
      <c r="C7" s="5" t="n">
        <v>-50075</v>
      </c>
      <c r="D7" s="5" t="n">
        <v>-84000</v>
      </c>
    </row>
    <row r="8" spans="1:4">
      <c r="A8" s="4" t="s">
        <v>554</v>
      </c>
      <c r="B8" s="5" t="n">
        <v>137250</v>
      </c>
      <c r="C8" s="5" t="n">
        <v>180350</v>
      </c>
      <c r="D8" s="5" t="n">
        <v>185375</v>
      </c>
    </row>
    <row r="9" spans="1:4">
      <c r="A9" s="4" t="s">
        <v>555</v>
      </c>
      <c r="B9" s="5" t="n">
        <v>79100</v>
      </c>
      <c r="C9" s="5" t="n">
        <v>78650</v>
      </c>
      <c r="D9" s="5" t="n">
        <v>92075</v>
      </c>
    </row>
    <row r="10" spans="1:4">
      <c r="A10" s="4" t="s">
        <v>556</v>
      </c>
      <c r="B10" s="7" t="n">
        <v>17.29</v>
      </c>
      <c r="C10" s="7" t="n">
        <v>14.68</v>
      </c>
      <c r="D10" s="7" t="n">
        <v>13.24</v>
      </c>
    </row>
    <row r="11" spans="1:4">
      <c r="A11" s="4" t="s">
        <v>557</v>
      </c>
      <c r="C11" s="8" t="n">
        <v>22.92</v>
      </c>
      <c r="D11" s="8" t="n">
        <v>16.92</v>
      </c>
    </row>
    <row r="12" spans="1:4">
      <c r="A12" s="4" t="s">
        <v>558</v>
      </c>
      <c r="B12" s="8" t="n">
        <v>19.09</v>
      </c>
      <c r="C12" s="8" t="n">
        <v>10.64</v>
      </c>
      <c r="D12" s="8" t="n">
        <v>16.37</v>
      </c>
    </row>
    <row r="13" spans="1:4">
      <c r="A13" s="4" t="s">
        <v>559</v>
      </c>
      <c r="B13" s="8" t="n">
        <v>14.31</v>
      </c>
      <c r="C13" s="8" t="n">
        <v>12.72</v>
      </c>
      <c r="D13" s="8" t="n">
        <v>11.44</v>
      </c>
    </row>
    <row r="14" spans="1:4">
      <c r="A14" s="4" t="s">
        <v>560</v>
      </c>
      <c r="B14" s="8" t="n">
        <v>18.01</v>
      </c>
      <c r="C14" s="8" t="n">
        <v>17.29</v>
      </c>
      <c r="D14" s="8" t="n">
        <v>14.68</v>
      </c>
    </row>
    <row r="15" spans="1:4">
      <c r="A15" s="4" t="s">
        <v>561</v>
      </c>
      <c r="B15" s="7" t="n">
        <v>16.28</v>
      </c>
      <c r="C15" s="7" t="n">
        <v>14.22</v>
      </c>
      <c r="D15" s="7" t="n">
        <v>12.8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562</v>
      </c>
      <c r="B1" s="2" t="s">
        <v>1</v>
      </c>
    </row>
    <row r="2" spans="1:5">
      <c r="B2" s="2" t="s">
        <v>2</v>
      </c>
      <c r="C2" s="2" t="s">
        <v>32</v>
      </c>
      <c r="D2" s="2" t="s">
        <v>33</v>
      </c>
      <c r="E2" s="2" t="s">
        <v>511</v>
      </c>
    </row>
    <row r="3" spans="1:5">
      <c r="A3" s="3" t="s">
        <v>563</v>
      </c>
    </row>
    <row r="4" spans="1:5">
      <c r="A4" s="4" t="s">
        <v>564</v>
      </c>
      <c r="B4" s="5" t="n">
        <v>137250</v>
      </c>
      <c r="C4" s="5" t="n">
        <v>180350</v>
      </c>
      <c r="D4" s="5" t="n">
        <v>185375</v>
      </c>
      <c r="E4" s="5" t="n">
        <v>239575</v>
      </c>
    </row>
    <row r="5" spans="1:5">
      <c r="A5" s="4" t="s">
        <v>565</v>
      </c>
      <c r="B5" s="7" t="n">
        <v>18.01</v>
      </c>
      <c r="C5" s="7" t="n">
        <v>17.29</v>
      </c>
      <c r="D5" s="7" t="n">
        <v>14.68</v>
      </c>
      <c r="E5" s="7" t="n">
        <v>13.24</v>
      </c>
    </row>
    <row r="6" spans="1:5">
      <c r="A6" s="4" t="s">
        <v>566</v>
      </c>
    </row>
    <row r="7" spans="1:5">
      <c r="A7" s="3" t="s">
        <v>563</v>
      </c>
    </row>
    <row r="8" spans="1:5">
      <c r="A8" s="4" t="s">
        <v>567</v>
      </c>
      <c r="B8" s="8" t="n">
        <v>8.59</v>
      </c>
    </row>
    <row r="9" spans="1:5">
      <c r="A9" s="4" t="s">
        <v>568</v>
      </c>
      <c r="B9" s="7" t="n">
        <v>11.78</v>
      </c>
    </row>
    <row r="10" spans="1:5">
      <c r="A10" s="4" t="s">
        <v>564</v>
      </c>
      <c r="B10" s="5" t="n">
        <v>17550</v>
      </c>
    </row>
    <row r="11" spans="1:5">
      <c r="A11" s="4" t="s">
        <v>565</v>
      </c>
      <c r="B11" s="7" t="n">
        <v>11.35</v>
      </c>
    </row>
    <row r="12" spans="1:5">
      <c r="A12" s="4" t="s">
        <v>569</v>
      </c>
      <c r="B12" s="4" t="s">
        <v>570</v>
      </c>
    </row>
    <row r="13" spans="1:5">
      <c r="A13" s="4" t="s">
        <v>571</v>
      </c>
      <c r="B13" s="6" t="n">
        <v>414000</v>
      </c>
    </row>
    <row r="14" spans="1:5">
      <c r="A14" s="4" t="s">
        <v>572</v>
      </c>
      <c r="B14" s="5" t="n">
        <v>17550</v>
      </c>
    </row>
    <row r="15" spans="1:5">
      <c r="A15" s="4" t="s">
        <v>565</v>
      </c>
      <c r="B15" s="7" t="n">
        <v>11.35</v>
      </c>
    </row>
    <row r="16" spans="1:5">
      <c r="A16" s="4" t="s">
        <v>571</v>
      </c>
      <c r="B16" s="6" t="n">
        <v>414000</v>
      </c>
    </row>
    <row r="17" spans="1:5">
      <c r="A17" s="4" t="s">
        <v>573</v>
      </c>
    </row>
    <row r="18" spans="1:5">
      <c r="A18" s="3" t="s">
        <v>563</v>
      </c>
    </row>
    <row r="19" spans="1:5">
      <c r="A19" s="4" t="s">
        <v>567</v>
      </c>
      <c r="B19" s="7" t="n">
        <v>15.85</v>
      </c>
    </row>
    <row r="20" spans="1:5">
      <c r="A20" s="4" t="s">
        <v>568</v>
      </c>
      <c r="B20" s="7" t="n">
        <v>23.62</v>
      </c>
    </row>
    <row r="21" spans="1:5">
      <c r="A21" s="4" t="s">
        <v>564</v>
      </c>
      <c r="B21" s="5" t="n">
        <v>119700</v>
      </c>
    </row>
    <row r="22" spans="1:5">
      <c r="A22" s="4" t="s">
        <v>565</v>
      </c>
      <c r="B22" s="7" t="n">
        <v>18.98</v>
      </c>
    </row>
    <row r="23" spans="1:5">
      <c r="A23" s="4" t="s">
        <v>569</v>
      </c>
      <c r="B23" s="4" t="s">
        <v>574</v>
      </c>
    </row>
    <row r="24" spans="1:5">
      <c r="A24" s="4" t="s">
        <v>571</v>
      </c>
      <c r="B24" s="6" t="n">
        <v>1911000</v>
      </c>
    </row>
    <row r="25" spans="1:5">
      <c r="A25" s="4" t="s">
        <v>572</v>
      </c>
      <c r="B25" s="5" t="n">
        <v>61550</v>
      </c>
    </row>
    <row r="26" spans="1:5">
      <c r="A26" s="4" t="s">
        <v>565</v>
      </c>
      <c r="B26" s="7" t="n">
        <v>17.69</v>
      </c>
    </row>
    <row r="27" spans="1:5">
      <c r="A27" s="4" t="s">
        <v>571</v>
      </c>
      <c r="B27" s="6" t="n">
        <v>1062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33</v>
      </c>
    </row>
    <row r="3" spans="1:4">
      <c r="A3" s="3" t="s">
        <v>576</v>
      </c>
    </row>
    <row r="4" spans="1:4">
      <c r="A4" s="4" t="s">
        <v>577</v>
      </c>
      <c r="B4" s="6" t="n">
        <v>-6319</v>
      </c>
      <c r="C4" s="6" t="n">
        <v>-7626</v>
      </c>
      <c r="D4" s="6" t="n">
        <v>-7880</v>
      </c>
    </row>
    <row r="5" spans="1:4">
      <c r="A5" s="4" t="s">
        <v>578</v>
      </c>
      <c r="B5" s="5" t="n">
        <v>999</v>
      </c>
      <c r="C5" s="5" t="n">
        <v>31</v>
      </c>
      <c r="D5" s="5" t="n">
        <v>89</v>
      </c>
    </row>
    <row r="6" spans="1:4">
      <c r="A6" s="4" t="s">
        <v>579</v>
      </c>
      <c r="B6" s="5" t="n">
        <v>-430</v>
      </c>
      <c r="C6" s="5" t="n">
        <v>231</v>
      </c>
      <c r="D6" s="5" t="n">
        <v>-217</v>
      </c>
    </row>
    <row r="7" spans="1:4">
      <c r="A7" s="4" t="s">
        <v>56</v>
      </c>
      <c r="B7" s="5" t="n">
        <v>57</v>
      </c>
      <c r="C7" s="5" t="n">
        <v>104</v>
      </c>
      <c r="D7" s="5" t="n">
        <v>37</v>
      </c>
    </row>
    <row r="8" spans="1:4">
      <c r="A8" s="4" t="s">
        <v>55</v>
      </c>
      <c r="B8" s="5" t="n">
        <v>-586</v>
      </c>
      <c r="C8" s="5" t="n">
        <v>1609</v>
      </c>
      <c r="D8" s="5" t="n">
        <v>716</v>
      </c>
    </row>
    <row r="9" spans="1:4">
      <c r="A9" s="4" t="s">
        <v>580</v>
      </c>
      <c r="B9" s="5" t="n">
        <v>379</v>
      </c>
      <c r="C9" s="5" t="n">
        <v>-668</v>
      </c>
      <c r="D9" s="5" t="n">
        <v>-371</v>
      </c>
    </row>
    <row r="10" spans="1:4">
      <c r="A10" s="4" t="s">
        <v>581</v>
      </c>
      <c r="B10" s="5" t="n">
        <v>-5900</v>
      </c>
      <c r="C10" s="5" t="n">
        <v>-6319</v>
      </c>
      <c r="D10" s="5" t="n">
        <v>-7626</v>
      </c>
    </row>
    <row r="11" spans="1:4">
      <c r="A11" s="4" t="s">
        <v>582</v>
      </c>
    </row>
    <row r="12" spans="1:4">
      <c r="A12" s="3" t="s">
        <v>576</v>
      </c>
    </row>
    <row r="13" spans="1:4">
      <c r="A13" s="4" t="s">
        <v>577</v>
      </c>
      <c r="B13" s="5" t="n">
        <v>-40</v>
      </c>
      <c r="C13" s="5" t="n">
        <v>-104</v>
      </c>
      <c r="D13" s="5" t="n">
        <v>-127</v>
      </c>
    </row>
    <row r="14" spans="1:4">
      <c r="A14" s="4" t="s">
        <v>578</v>
      </c>
      <c r="B14" s="5" t="n">
        <v>3</v>
      </c>
      <c r="C14" s="5" t="n">
        <v>1</v>
      </c>
      <c r="D14" s="5" t="n">
        <v>1</v>
      </c>
    </row>
    <row r="15" spans="1:4">
      <c r="A15" s="4" t="s">
        <v>56</v>
      </c>
      <c r="B15" s="5" t="n">
        <v>57</v>
      </c>
      <c r="C15" s="5" t="n">
        <v>104</v>
      </c>
      <c r="D15" s="5" t="n">
        <v>37</v>
      </c>
    </row>
    <row r="16" spans="1:4">
      <c r="A16" s="4" t="s">
        <v>580</v>
      </c>
      <c r="B16" s="5" t="n">
        <v>-23</v>
      </c>
      <c r="C16" s="5" t="n">
        <v>-41</v>
      </c>
      <c r="D16" s="5" t="n">
        <v>-15</v>
      </c>
    </row>
    <row r="17" spans="1:4">
      <c r="A17" s="4" t="s">
        <v>581</v>
      </c>
      <c r="B17" s="5" t="n">
        <v>-3</v>
      </c>
      <c r="C17" s="5" t="n">
        <v>-40</v>
      </c>
      <c r="D17" s="5" t="n">
        <v>-104</v>
      </c>
    </row>
    <row r="18" spans="1:4">
      <c r="A18" s="4" t="s">
        <v>583</v>
      </c>
    </row>
    <row r="19" spans="1:4">
      <c r="A19" s="3" t="s">
        <v>576</v>
      </c>
    </row>
    <row r="20" spans="1:4">
      <c r="A20" s="4" t="s">
        <v>577</v>
      </c>
      <c r="B20" s="5" t="n">
        <v>-997</v>
      </c>
      <c r="C20" s="5" t="n">
        <v>-1228</v>
      </c>
      <c r="D20" s="5" t="n">
        <v>-1011</v>
      </c>
    </row>
    <row r="21" spans="1:4">
      <c r="A21" s="4" t="s">
        <v>579</v>
      </c>
      <c r="B21" s="5" t="n">
        <v>-430</v>
      </c>
      <c r="C21" s="5" t="n">
        <v>231</v>
      </c>
      <c r="D21" s="5" t="n">
        <v>-217</v>
      </c>
    </row>
    <row r="22" spans="1:4">
      <c r="A22" s="4" t="s">
        <v>581</v>
      </c>
      <c r="B22" s="5" t="n">
        <v>-1427</v>
      </c>
      <c r="C22" s="5" t="n">
        <v>-997</v>
      </c>
      <c r="D22" s="5" t="n">
        <v>-1228</v>
      </c>
    </row>
    <row r="23" spans="1:4">
      <c r="A23" s="4" t="s">
        <v>584</v>
      </c>
    </row>
    <row r="24" spans="1:4">
      <c r="A24" s="3" t="s">
        <v>576</v>
      </c>
    </row>
    <row r="25" spans="1:4">
      <c r="A25" s="4" t="s">
        <v>577</v>
      </c>
      <c r="B25" s="5" t="n">
        <v>-5282</v>
      </c>
      <c r="C25" s="5" t="n">
        <v>-6294</v>
      </c>
      <c r="D25" s="5" t="n">
        <v>-6742</v>
      </c>
    </row>
    <row r="26" spans="1:4">
      <c r="A26" s="4" t="s">
        <v>578</v>
      </c>
      <c r="B26" s="5" t="n">
        <v>996</v>
      </c>
      <c r="C26" s="5" t="n">
        <v>30</v>
      </c>
      <c r="D26" s="5" t="n">
        <v>88</v>
      </c>
    </row>
    <row r="27" spans="1:4">
      <c r="A27" s="4" t="s">
        <v>55</v>
      </c>
      <c r="B27" s="5" t="n">
        <v>-586</v>
      </c>
      <c r="C27" s="5" t="n">
        <v>1609</v>
      </c>
      <c r="D27" s="5" t="n">
        <v>716</v>
      </c>
    </row>
    <row r="28" spans="1:4">
      <c r="A28" s="4" t="s">
        <v>580</v>
      </c>
      <c r="B28" s="5" t="n">
        <v>402</v>
      </c>
      <c r="C28" s="5" t="n">
        <v>-627</v>
      </c>
      <c r="D28" s="5" t="n">
        <v>-356</v>
      </c>
    </row>
    <row r="29" spans="1:4">
      <c r="A29" s="4" t="s">
        <v>581</v>
      </c>
      <c r="B29" s="6" t="n">
        <v>-4470</v>
      </c>
      <c r="C29" s="6" t="n">
        <v>-5282</v>
      </c>
      <c r="D29" s="6" t="n">
        <v>-629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v>
      </c>
      <c r="B1" s="2" t="s">
        <v>1</v>
      </c>
    </row>
    <row r="2" spans="1:4">
      <c r="B2" s="2" t="s">
        <v>2</v>
      </c>
      <c r="C2" s="2" t="s">
        <v>32</v>
      </c>
      <c r="D2" s="2" t="s">
        <v>33</v>
      </c>
    </row>
    <row r="3" spans="1:4">
      <c r="A3" s="4" t="s">
        <v>76</v>
      </c>
      <c r="B3" s="7" t="n">
        <v>0.66</v>
      </c>
      <c r="C3" s="7" t="n">
        <v>0.58</v>
      </c>
      <c r="D3" s="7" t="n">
        <v>0.51</v>
      </c>
    </row>
    <row r="4" spans="1:4">
      <c r="A4" s="4" t="s">
        <v>77</v>
      </c>
      <c r="B4" s="5" t="n">
        <v>36800</v>
      </c>
      <c r="C4" s="5" t="n">
        <v>50075</v>
      </c>
      <c r="D4" s="5" t="n">
        <v>84000</v>
      </c>
    </row>
    <row r="5" spans="1:4">
      <c r="A5" s="4" t="s">
        <v>63</v>
      </c>
    </row>
    <row r="6" spans="1:4">
      <c r="A6" s="4" t="s">
        <v>77</v>
      </c>
      <c r="B6" s="5" t="n">
        <v>36800</v>
      </c>
      <c r="C6" s="5" t="n">
        <v>50075</v>
      </c>
      <c r="D6" s="5" t="n">
        <v>84000</v>
      </c>
    </row>
    <row r="7" spans="1:4">
      <c r="A7" s="4" t="s">
        <v>65</v>
      </c>
    </row>
    <row r="8" spans="1:4">
      <c r="A8" s="4" t="s">
        <v>76</v>
      </c>
      <c r="B8" s="7" t="n">
        <v>0.66</v>
      </c>
      <c r="C8" s="7" t="n">
        <v>0.58</v>
      </c>
      <c r="D8" s="7" t="n">
        <v>0.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85</v>
      </c>
      <c r="B1" s="2" t="s">
        <v>1</v>
      </c>
    </row>
    <row r="2" spans="1:4">
      <c r="B2" s="2" t="s">
        <v>2</v>
      </c>
      <c r="C2" s="2" t="s">
        <v>32</v>
      </c>
      <c r="D2" s="2" t="s">
        <v>33</v>
      </c>
    </row>
    <row r="3" spans="1:4">
      <c r="A3" s="3" t="s">
        <v>175</v>
      </c>
    </row>
    <row r="4" spans="1:4">
      <c r="A4" s="4" t="s">
        <v>586</v>
      </c>
      <c r="B4" s="6" t="n">
        <v>2340000</v>
      </c>
      <c r="C4" s="6" t="n">
        <v>2225000</v>
      </c>
      <c r="D4" s="6" t="n">
        <v>2283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278</v>
      </c>
    </row>
    <row r="2" spans="1:2">
      <c r="A2" s="3" t="s">
        <v>588</v>
      </c>
    </row>
    <row r="3" spans="1:2">
      <c r="A3" s="5" t="n">
        <v>2019</v>
      </c>
      <c r="B3" s="6" t="n">
        <v>1190</v>
      </c>
    </row>
    <row r="4" spans="1:2">
      <c r="A4" s="5" t="n">
        <v>2020</v>
      </c>
      <c r="B4" s="5" t="n">
        <v>995</v>
      </c>
    </row>
    <row r="5" spans="1:2">
      <c r="A5" s="5" t="n">
        <v>2021</v>
      </c>
      <c r="B5" s="5" t="n">
        <v>787</v>
      </c>
    </row>
    <row r="6" spans="1:2">
      <c r="A6" s="5" t="n">
        <v>2022</v>
      </c>
      <c r="B6" s="5" t="n">
        <v>538</v>
      </c>
    </row>
    <row r="7" spans="1:2">
      <c r="A7" s="5" t="n">
        <v>2023</v>
      </c>
      <c r="B7" s="5" t="n">
        <v>316</v>
      </c>
    </row>
    <row r="8" spans="1:2">
      <c r="A8" s="4" t="s">
        <v>589</v>
      </c>
      <c r="B8" s="6" t="n">
        <v>38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90</v>
      </c>
      <c r="B1" s="2" t="s">
        <v>1</v>
      </c>
    </row>
    <row r="2" spans="1:4">
      <c r="B2" s="2" t="s">
        <v>2</v>
      </c>
      <c r="C2" s="2" t="s">
        <v>32</v>
      </c>
      <c r="D2" s="2" t="s">
        <v>33</v>
      </c>
    </row>
    <row r="3" spans="1:4">
      <c r="A3" s="3" t="s">
        <v>591</v>
      </c>
    </row>
    <row r="4" spans="1:4">
      <c r="A4" s="4" t="s">
        <v>592</v>
      </c>
      <c r="B4" s="4" t="s">
        <v>593</v>
      </c>
    </row>
    <row r="5" spans="1:4">
      <c r="A5" s="4" t="s">
        <v>594</v>
      </c>
      <c r="B5" s="6" t="n">
        <v>910000</v>
      </c>
    </row>
    <row r="6" spans="1:4">
      <c r="A6" s="4" t="s">
        <v>595</v>
      </c>
      <c r="B6" s="5" t="n">
        <v>600000</v>
      </c>
      <c r="C6" s="6" t="n">
        <v>555000</v>
      </c>
    </row>
    <row r="7" spans="1:4">
      <c r="A7" s="4" t="s">
        <v>596</v>
      </c>
      <c r="B7" s="6" t="n">
        <v>1000000</v>
      </c>
    </row>
    <row r="8" spans="1:4">
      <c r="A8" s="4" t="s">
        <v>597</v>
      </c>
      <c r="B8" s="4" t="s">
        <v>598</v>
      </c>
      <c r="C8" s="4" t="s">
        <v>598</v>
      </c>
    </row>
    <row r="9" spans="1:4">
      <c r="A9" s="4" t="s">
        <v>599</v>
      </c>
      <c r="B9" s="6" t="n">
        <v>170000</v>
      </c>
      <c r="C9" s="6" t="n">
        <v>152000</v>
      </c>
    </row>
    <row r="10" spans="1:4">
      <c r="A10" s="4" t="s">
        <v>600</v>
      </c>
      <c r="B10" s="4" t="s">
        <v>601</v>
      </c>
    </row>
    <row r="11" spans="1:4">
      <c r="A11" s="4" t="s">
        <v>602</v>
      </c>
      <c r="B11" s="4" t="s">
        <v>603</v>
      </c>
    </row>
    <row r="12" spans="1:4">
      <c r="A12" s="4" t="s">
        <v>604</v>
      </c>
      <c r="B12" s="4" t="s">
        <v>545</v>
      </c>
    </row>
    <row r="13" spans="1:4">
      <c r="A13" s="4" t="s">
        <v>605</v>
      </c>
      <c r="B13" s="4" t="s">
        <v>598</v>
      </c>
    </row>
    <row r="14" spans="1:4">
      <c r="A14" s="4" t="s">
        <v>606</v>
      </c>
      <c r="B14" s="6" t="n">
        <v>1159000</v>
      </c>
      <c r="C14" s="6" t="n">
        <v>1118000</v>
      </c>
      <c r="D14" s="6" t="n">
        <v>1057000</v>
      </c>
    </row>
    <row r="15" spans="1:4">
      <c r="A15" s="4" t="s">
        <v>470</v>
      </c>
    </row>
    <row r="16" spans="1:4">
      <c r="A16" s="3" t="s">
        <v>591</v>
      </c>
    </row>
    <row r="17" spans="1:4">
      <c r="A17" s="4" t="s">
        <v>607</v>
      </c>
      <c r="B17" s="4" t="s">
        <v>337</v>
      </c>
    </row>
    <row r="18" spans="1:4">
      <c r="A18" s="4" t="s">
        <v>608</v>
      </c>
      <c r="B18" s="4" t="s">
        <v>545</v>
      </c>
    </row>
    <row r="19" spans="1:4">
      <c r="A19" s="4" t="s">
        <v>604</v>
      </c>
      <c r="B19" s="4" t="s">
        <v>609</v>
      </c>
    </row>
    <row r="20" spans="1:4">
      <c r="A20" s="4" t="s">
        <v>465</v>
      </c>
    </row>
    <row r="21" spans="1:4">
      <c r="A21" s="3" t="s">
        <v>591</v>
      </c>
    </row>
    <row r="22" spans="1:4">
      <c r="A22" s="4" t="s">
        <v>607</v>
      </c>
      <c r="B22" s="4" t="s">
        <v>610</v>
      </c>
    </row>
    <row r="23" spans="1:4">
      <c r="A23" s="4" t="s">
        <v>608</v>
      </c>
      <c r="B23" s="4" t="s">
        <v>611</v>
      </c>
    </row>
    <row r="24" spans="1:4">
      <c r="A24" s="4" t="s">
        <v>612</v>
      </c>
    </row>
    <row r="25" spans="1:4">
      <c r="A25" s="3" t="s">
        <v>591</v>
      </c>
    </row>
    <row r="26" spans="1:4">
      <c r="A26" s="4" t="s">
        <v>613</v>
      </c>
      <c r="B26" s="4" t="s">
        <v>614</v>
      </c>
      <c r="C26" s="4" t="s">
        <v>614</v>
      </c>
    </row>
    <row r="27" spans="1:4">
      <c r="A27" s="4" t="s">
        <v>615</v>
      </c>
    </row>
    <row r="28" spans="1:4">
      <c r="A28" s="3" t="s">
        <v>591</v>
      </c>
    </row>
    <row r="29" spans="1:4">
      <c r="A29" s="4" t="s">
        <v>613</v>
      </c>
      <c r="B29" s="4" t="s">
        <v>299</v>
      </c>
      <c r="C29" s="4" t="s">
        <v>299</v>
      </c>
    </row>
    <row r="30" spans="1:4">
      <c r="A30" s="4" t="s">
        <v>616</v>
      </c>
    </row>
    <row r="31" spans="1:4">
      <c r="A31" s="3" t="s">
        <v>591</v>
      </c>
    </row>
    <row r="32" spans="1:4">
      <c r="A32" s="4" t="s">
        <v>597</v>
      </c>
      <c r="B32" s="4" t="s">
        <v>598</v>
      </c>
      <c r="C32" s="4" t="s">
        <v>598</v>
      </c>
    </row>
    <row r="33" spans="1:4">
      <c r="A33" s="4" t="s">
        <v>599</v>
      </c>
      <c r="B33" s="6" t="n">
        <v>243000</v>
      </c>
      <c r="C33" s="6" t="n">
        <v>240000</v>
      </c>
    </row>
    <row r="34" spans="1:4">
      <c r="A34" s="4" t="s">
        <v>617</v>
      </c>
    </row>
    <row r="35" spans="1:4">
      <c r="A35" s="3" t="s">
        <v>591</v>
      </c>
    </row>
    <row r="36" spans="1:4">
      <c r="A36" s="4" t="s">
        <v>618</v>
      </c>
      <c r="B36" s="6" t="n">
        <v>250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s>
  <sheetData>
    <row r="1" spans="1:4">
      <c r="A1" s="1" t="s">
        <v>619</v>
      </c>
      <c r="B1" s="2" t="s">
        <v>1</v>
      </c>
    </row>
    <row r="2" spans="1:4">
      <c r="B2" s="2" t="s">
        <v>2</v>
      </c>
      <c r="C2" s="2" t="s">
        <v>32</v>
      </c>
      <c r="D2" s="2" t="s">
        <v>33</v>
      </c>
    </row>
    <row r="3" spans="1:4">
      <c r="A3" s="3" t="s">
        <v>178</v>
      </c>
    </row>
    <row r="4" spans="1:4">
      <c r="A4" s="4" t="s">
        <v>620</v>
      </c>
      <c r="B4" s="6" t="n">
        <v>21544</v>
      </c>
      <c r="C4" s="6" t="n">
        <v>21313</v>
      </c>
    </row>
    <row r="5" spans="1:4">
      <c r="A5" s="3" t="s">
        <v>621</v>
      </c>
    </row>
    <row r="6" spans="1:4">
      <c r="A6" s="4" t="s">
        <v>622</v>
      </c>
      <c r="B6" s="5" t="n">
        <v>21313</v>
      </c>
      <c r="C6" s="5" t="n">
        <v>21156</v>
      </c>
    </row>
    <row r="7" spans="1:4">
      <c r="A7" s="4" t="s">
        <v>623</v>
      </c>
      <c r="B7" s="5" t="n">
        <v>875</v>
      </c>
      <c r="C7" s="5" t="n">
        <v>927</v>
      </c>
      <c r="D7" s="6" t="n">
        <v>912</v>
      </c>
    </row>
    <row r="8" spans="1:4">
      <c r="A8" s="4" t="s">
        <v>624</v>
      </c>
      <c r="B8" s="5" t="n">
        <v>480</v>
      </c>
      <c r="C8" s="5" t="n">
        <v>299</v>
      </c>
    </row>
    <row r="9" spans="1:4">
      <c r="A9" s="4" t="s">
        <v>625</v>
      </c>
      <c r="B9" s="5" t="n">
        <v>-1124</v>
      </c>
      <c r="C9" s="5" t="n">
        <v>-1069</v>
      </c>
    </row>
    <row r="10" spans="1:4">
      <c r="A10" s="4" t="s">
        <v>626</v>
      </c>
      <c r="B10" s="5" t="n">
        <v>21544</v>
      </c>
      <c r="C10" s="5" t="n">
        <v>21313</v>
      </c>
      <c r="D10" s="5" t="n">
        <v>21156</v>
      </c>
    </row>
    <row r="11" spans="1:4">
      <c r="A11" s="3" t="s">
        <v>627</v>
      </c>
    </row>
    <row r="12" spans="1:4">
      <c r="A12" s="4" t="s">
        <v>628</v>
      </c>
      <c r="B12" s="5" t="n">
        <v>17198</v>
      </c>
      <c r="C12" s="5" t="n">
        <v>15817</v>
      </c>
    </row>
    <row r="13" spans="1:4">
      <c r="A13" s="4" t="s">
        <v>629</v>
      </c>
      <c r="B13" s="5" t="n">
        <v>1866</v>
      </c>
      <c r="C13" s="5" t="n">
        <v>1895</v>
      </c>
    </row>
    <row r="14" spans="1:4">
      <c r="A14" s="4" t="s">
        <v>595</v>
      </c>
      <c r="B14" s="5" t="n">
        <v>600</v>
      </c>
      <c r="C14" s="5" t="n">
        <v>555</v>
      </c>
    </row>
    <row r="15" spans="1:4">
      <c r="A15" s="4" t="s">
        <v>625</v>
      </c>
      <c r="B15" s="5" t="n">
        <v>-1124</v>
      </c>
      <c r="C15" s="5" t="n">
        <v>-1069</v>
      </c>
    </row>
    <row r="16" spans="1:4">
      <c r="A16" s="4" t="s">
        <v>630</v>
      </c>
      <c r="B16" s="5" t="n">
        <v>18540</v>
      </c>
      <c r="C16" s="5" t="n">
        <v>17198</v>
      </c>
      <c r="D16" s="6" t="n">
        <v>15817</v>
      </c>
    </row>
    <row r="17" spans="1:4">
      <c r="A17" s="4" t="s">
        <v>631</v>
      </c>
      <c r="B17" s="5" t="n">
        <v>-3004</v>
      </c>
      <c r="C17" s="5" t="n">
        <v>-4115</v>
      </c>
    </row>
    <row r="18" spans="1:4">
      <c r="A18" s="3" t="s">
        <v>632</v>
      </c>
    </row>
    <row r="19" spans="1:4">
      <c r="A19" s="4" t="s">
        <v>633</v>
      </c>
      <c r="B19" s="5" t="n">
        <v>-3004</v>
      </c>
      <c r="C19" s="5" t="n">
        <v>-4115</v>
      </c>
    </row>
    <row r="20" spans="1:4">
      <c r="A20" s="3" t="s">
        <v>634</v>
      </c>
    </row>
    <row r="21" spans="1:4">
      <c r="A21" s="4" t="s">
        <v>635</v>
      </c>
      <c r="B21" s="5" t="n">
        <v>7481</v>
      </c>
      <c r="C21" s="5" t="n">
        <v>8686</v>
      </c>
    </row>
    <row r="22" spans="1:4">
      <c r="A22" s="4" t="s">
        <v>636</v>
      </c>
      <c r="B22" s="5" t="n">
        <v>-1825</v>
      </c>
      <c r="C22" s="5" t="n">
        <v>-3223</v>
      </c>
    </row>
    <row r="23" spans="1:4">
      <c r="A23" s="4" t="s">
        <v>637</v>
      </c>
      <c r="B23" s="6" t="n">
        <v>5656</v>
      </c>
      <c r="C23" s="6" t="n">
        <v>5463</v>
      </c>
    </row>
    <row r="24" spans="1:4">
      <c r="A24" s="3" t="s">
        <v>638</v>
      </c>
    </row>
    <row r="25" spans="1:4">
      <c r="A25" s="4" t="s">
        <v>639</v>
      </c>
      <c r="B25" s="4" t="s">
        <v>640</v>
      </c>
      <c r="C25" s="4" t="s">
        <v>640</v>
      </c>
    </row>
    <row r="26" spans="1:4">
      <c r="A26" s="4" t="s">
        <v>641</v>
      </c>
      <c r="B26" s="4" t="s">
        <v>642</v>
      </c>
      <c r="C26" s="4" t="s">
        <v>642</v>
      </c>
    </row>
    <row r="27" spans="1:4">
      <c r="A27" s="4" t="s">
        <v>643</v>
      </c>
      <c r="B27" s="4" t="s">
        <v>644</v>
      </c>
    </row>
    <row r="28" spans="1:4">
      <c r="A28" s="4" t="s">
        <v>645</v>
      </c>
      <c r="B28" s="4" t="s">
        <v>646</v>
      </c>
    </row>
    <row r="29" spans="1:4">
      <c r="A29" s="3" t="s">
        <v>647</v>
      </c>
    </row>
    <row r="30" spans="1:4">
      <c r="A30" s="4" t="s">
        <v>639</v>
      </c>
      <c r="B30" s="4" t="s">
        <v>640</v>
      </c>
      <c r="C30" s="4" t="s">
        <v>648</v>
      </c>
    </row>
    <row r="31" spans="1:4">
      <c r="A31" s="4" t="s">
        <v>649</v>
      </c>
      <c r="B31" s="4" t="s">
        <v>650</v>
      </c>
      <c r="C31" s="4" t="s">
        <v>651</v>
      </c>
    </row>
    <row r="32" spans="1:4">
      <c r="A32" s="4" t="s">
        <v>641</v>
      </c>
      <c r="B32" s="4" t="s">
        <v>642</v>
      </c>
      <c r="C32" s="4" t="s">
        <v>6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33</v>
      </c>
    </row>
    <row r="3" spans="1:4">
      <c r="A3" s="3" t="s">
        <v>178</v>
      </c>
    </row>
    <row r="4" spans="1:4">
      <c r="A4" s="4" t="s">
        <v>623</v>
      </c>
      <c r="B4" s="6" t="n">
        <v>875</v>
      </c>
      <c r="C4" s="6" t="n">
        <v>927</v>
      </c>
      <c r="D4" s="6" t="n">
        <v>912</v>
      </c>
    </row>
    <row r="5" spans="1:4">
      <c r="A5" s="4" t="s">
        <v>653</v>
      </c>
      <c r="B5" s="5" t="n">
        <v>-1314</v>
      </c>
      <c r="C5" s="5" t="n">
        <v>-1244</v>
      </c>
      <c r="D5" s="5" t="n">
        <v>-1363</v>
      </c>
    </row>
    <row r="6" spans="1:4">
      <c r="A6" s="4" t="s">
        <v>654</v>
      </c>
      <c r="B6" s="5" t="n">
        <v>1133</v>
      </c>
      <c r="C6" s="5" t="n">
        <v>1257</v>
      </c>
      <c r="D6" s="5" t="n">
        <v>1223</v>
      </c>
    </row>
    <row r="7" spans="1:4">
      <c r="A7" s="4" t="s">
        <v>655</v>
      </c>
      <c r="B7" s="6" t="n">
        <v>694</v>
      </c>
      <c r="C7" s="6" t="n">
        <v>940</v>
      </c>
      <c r="D7" s="6" t="n">
        <v>77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278</v>
      </c>
    </row>
    <row r="2" spans="1:2">
      <c r="A2" s="3" t="s">
        <v>178</v>
      </c>
    </row>
    <row r="3" spans="1:2">
      <c r="A3" s="5" t="n">
        <v>2019</v>
      </c>
      <c r="B3" s="6" t="n">
        <v>1330</v>
      </c>
    </row>
    <row r="4" spans="1:2">
      <c r="A4" s="5" t="n">
        <v>2020</v>
      </c>
      <c r="B4" s="5" t="n">
        <v>1360</v>
      </c>
    </row>
    <row r="5" spans="1:2">
      <c r="A5" s="5" t="n">
        <v>2021</v>
      </c>
      <c r="B5" s="5" t="n">
        <v>1410</v>
      </c>
    </row>
    <row r="6" spans="1:2">
      <c r="A6" s="5" t="n">
        <v>2022</v>
      </c>
      <c r="B6" s="5" t="n">
        <v>1430</v>
      </c>
    </row>
    <row r="7" spans="1:2">
      <c r="A7" s="5" t="n">
        <v>2023</v>
      </c>
      <c r="B7" s="5" t="n">
        <v>1450</v>
      </c>
    </row>
    <row r="8" spans="1:2">
      <c r="A8" s="4" t="s">
        <v>657</v>
      </c>
      <c r="B8" s="6" t="n">
        <v>72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2</v>
      </c>
      <c r="C1" s="2" t="s">
        <v>32</v>
      </c>
      <c r="D1" s="2" t="s">
        <v>33</v>
      </c>
    </row>
    <row r="2" spans="1:4">
      <c r="A2" s="3" t="s">
        <v>591</v>
      </c>
    </row>
    <row r="3" spans="1:4">
      <c r="A3" s="4" t="s">
        <v>659</v>
      </c>
      <c r="B3" s="6" t="n">
        <v>18540</v>
      </c>
      <c r="C3" s="6" t="n">
        <v>17198</v>
      </c>
      <c r="D3" s="6" t="n">
        <v>15817</v>
      </c>
    </row>
    <row r="4" spans="1:4">
      <c r="A4" s="4" t="s">
        <v>613</v>
      </c>
      <c r="B4" s="4" t="s">
        <v>337</v>
      </c>
      <c r="C4" s="4" t="s">
        <v>337</v>
      </c>
    </row>
    <row r="5" spans="1:4">
      <c r="A5" s="4" t="s">
        <v>660</v>
      </c>
    </row>
    <row r="6" spans="1:4">
      <c r="A6" s="3" t="s">
        <v>591</v>
      </c>
    </row>
    <row r="7" spans="1:4">
      <c r="A7" s="4" t="s">
        <v>659</v>
      </c>
      <c r="B7" s="6" t="n">
        <v>9643</v>
      </c>
      <c r="C7" s="6" t="n">
        <v>10611</v>
      </c>
    </row>
    <row r="8" spans="1:4">
      <c r="A8" s="4" t="s">
        <v>613</v>
      </c>
      <c r="B8" s="4" t="s">
        <v>661</v>
      </c>
      <c r="C8" s="4" t="s">
        <v>662</v>
      </c>
    </row>
    <row r="9" spans="1:4">
      <c r="A9" s="4" t="s">
        <v>663</v>
      </c>
    </row>
    <row r="10" spans="1:4">
      <c r="A10" s="3" t="s">
        <v>591</v>
      </c>
    </row>
    <row r="11" spans="1:4">
      <c r="A11" s="4" t="s">
        <v>659</v>
      </c>
      <c r="B11" s="6" t="n">
        <v>4599</v>
      </c>
      <c r="C11" s="6" t="n">
        <v>6466</v>
      </c>
    </row>
    <row r="12" spans="1:4">
      <c r="A12" s="4" t="s">
        <v>613</v>
      </c>
      <c r="B12" s="4" t="s">
        <v>299</v>
      </c>
      <c r="C12" s="4" t="s">
        <v>664</v>
      </c>
    </row>
    <row r="13" spans="1:4">
      <c r="A13" s="4" t="s">
        <v>665</v>
      </c>
    </row>
    <row r="14" spans="1:4">
      <c r="A14" s="3" t="s">
        <v>591</v>
      </c>
    </row>
    <row r="15" spans="1:4">
      <c r="A15" s="4" t="s">
        <v>659</v>
      </c>
      <c r="B15" s="6" t="n">
        <v>4298</v>
      </c>
      <c r="C15" s="6" t="n">
        <v>121</v>
      </c>
    </row>
    <row r="16" spans="1:4">
      <c r="A16" s="4" t="s">
        <v>613</v>
      </c>
      <c r="B16" s="4" t="s">
        <v>666</v>
      </c>
      <c r="C16" s="4" t="s">
        <v>5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2</v>
      </c>
      <c r="C1" s="2" t="s">
        <v>32</v>
      </c>
      <c r="D1" s="2" t="s">
        <v>33</v>
      </c>
    </row>
    <row r="2" spans="1:4">
      <c r="A2" s="3" t="s">
        <v>591</v>
      </c>
    </row>
    <row r="3" spans="1:4">
      <c r="A3" s="4" t="s">
        <v>668</v>
      </c>
      <c r="B3" s="6" t="n">
        <v>18540</v>
      </c>
      <c r="C3" s="6" t="n">
        <v>17198</v>
      </c>
      <c r="D3" s="6" t="n">
        <v>15817</v>
      </c>
    </row>
    <row r="4" spans="1:4">
      <c r="A4" s="4" t="s">
        <v>663</v>
      </c>
    </row>
    <row r="5" spans="1:4">
      <c r="A5" s="3" t="s">
        <v>591</v>
      </c>
    </row>
    <row r="6" spans="1:4">
      <c r="A6" s="4" t="s">
        <v>668</v>
      </c>
      <c r="B6" s="5" t="n">
        <v>4599</v>
      </c>
      <c r="C6" s="5" t="n">
        <v>6466</v>
      </c>
    </row>
    <row r="7" spans="1:4">
      <c r="A7" s="4" t="s">
        <v>665</v>
      </c>
    </row>
    <row r="8" spans="1:4">
      <c r="A8" s="3" t="s">
        <v>591</v>
      </c>
    </row>
    <row r="9" spans="1:4">
      <c r="A9" s="4" t="s">
        <v>668</v>
      </c>
      <c r="B9" s="5" t="n">
        <v>4298</v>
      </c>
      <c r="C9" s="5" t="n">
        <v>121</v>
      </c>
    </row>
    <row r="10" spans="1:4">
      <c r="A10" s="4" t="s">
        <v>374</v>
      </c>
    </row>
    <row r="11" spans="1:4">
      <c r="A11" s="3" t="s">
        <v>591</v>
      </c>
    </row>
    <row r="12" spans="1:4">
      <c r="A12" s="4" t="s">
        <v>668</v>
      </c>
      <c r="B12" s="5" t="n">
        <v>18540</v>
      </c>
      <c r="C12" s="5" t="n">
        <v>17198</v>
      </c>
    </row>
    <row r="13" spans="1:4">
      <c r="A13" s="4" t="s">
        <v>669</v>
      </c>
    </row>
    <row r="14" spans="1:4">
      <c r="A14" s="3" t="s">
        <v>591</v>
      </c>
    </row>
    <row r="15" spans="1:4">
      <c r="A15" s="4" t="s">
        <v>668</v>
      </c>
      <c r="B15" s="5" t="n">
        <v>4929</v>
      </c>
      <c r="C15" s="5" t="n">
        <v>8060</v>
      </c>
    </row>
    <row r="16" spans="1:4">
      <c r="A16" s="4" t="s">
        <v>670</v>
      </c>
    </row>
    <row r="17" spans="1:4">
      <c r="A17" s="3" t="s">
        <v>591</v>
      </c>
    </row>
    <row r="18" spans="1:4">
      <c r="A18" s="4" t="s">
        <v>668</v>
      </c>
      <c r="B18" s="5" t="n">
        <v>2405</v>
      </c>
      <c r="C18" s="5" t="n">
        <v>1728</v>
      </c>
    </row>
    <row r="19" spans="1:4">
      <c r="A19" s="4" t="s">
        <v>671</v>
      </c>
    </row>
    <row r="20" spans="1:4">
      <c r="A20" s="3" t="s">
        <v>591</v>
      </c>
    </row>
    <row r="21" spans="1:4">
      <c r="A21" s="4" t="s">
        <v>668</v>
      </c>
      <c r="B21" s="5" t="n">
        <v>1889</v>
      </c>
      <c r="C21" s="5" t="n">
        <v>823</v>
      </c>
    </row>
    <row r="22" spans="1:4">
      <c r="A22" s="4" t="s">
        <v>672</v>
      </c>
    </row>
    <row r="23" spans="1:4">
      <c r="A23" s="3" t="s">
        <v>591</v>
      </c>
    </row>
    <row r="24" spans="1:4">
      <c r="A24" s="4" t="s">
        <v>668</v>
      </c>
      <c r="B24" s="5" t="n">
        <v>4599</v>
      </c>
      <c r="C24" s="5" t="n">
        <v>6466</v>
      </c>
    </row>
    <row r="25" spans="1:4">
      <c r="A25" s="4" t="s">
        <v>673</v>
      </c>
    </row>
    <row r="26" spans="1:4">
      <c r="A26" s="3" t="s">
        <v>591</v>
      </c>
    </row>
    <row r="27" spans="1:4">
      <c r="A27" s="4" t="s">
        <v>668</v>
      </c>
      <c r="B27" s="5" t="n">
        <v>420</v>
      </c>
    </row>
    <row r="28" spans="1:4">
      <c r="A28" s="4" t="s">
        <v>674</v>
      </c>
    </row>
    <row r="29" spans="1:4">
      <c r="A29" s="3" t="s">
        <v>591</v>
      </c>
    </row>
    <row r="30" spans="1:4">
      <c r="A30" s="4" t="s">
        <v>668</v>
      </c>
      <c r="B30" s="6" t="n">
        <v>4298</v>
      </c>
      <c r="C30" s="6" t="n">
        <v>1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75</v>
      </c>
      <c r="B1" s="2" t="s">
        <v>1</v>
      </c>
    </row>
    <row r="2" spans="1:2">
      <c r="B2" s="2" t="s">
        <v>676</v>
      </c>
    </row>
    <row r="3" spans="1:2">
      <c r="A3" s="3" t="s">
        <v>181</v>
      </c>
    </row>
    <row r="4" spans="1:2">
      <c r="A4" s="4" t="s">
        <v>677</v>
      </c>
      <c r="B4"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8</v>
      </c>
      <c r="B1" s="2" t="s">
        <v>277</v>
      </c>
      <c r="J1" s="2" t="s">
        <v>1</v>
      </c>
    </row>
    <row r="2" spans="1:12">
      <c r="B2" s="2" t="s">
        <v>2</v>
      </c>
      <c r="C2" s="2" t="s">
        <v>448</v>
      </c>
      <c r="D2" s="2" t="s">
        <v>4</v>
      </c>
      <c r="E2" s="2" t="s">
        <v>679</v>
      </c>
      <c r="F2" s="2" t="s">
        <v>32</v>
      </c>
      <c r="G2" s="2" t="s">
        <v>680</v>
      </c>
      <c r="H2" s="2" t="s">
        <v>681</v>
      </c>
      <c r="I2" s="2" t="s">
        <v>682</v>
      </c>
      <c r="J2" s="2" t="s">
        <v>2</v>
      </c>
      <c r="K2" s="2" t="s">
        <v>32</v>
      </c>
      <c r="L2" s="2" t="s">
        <v>33</v>
      </c>
    </row>
    <row r="3" spans="1:12">
      <c r="A3" s="3" t="s">
        <v>683</v>
      </c>
    </row>
    <row r="4" spans="1:12">
      <c r="A4" s="4" t="s">
        <v>684</v>
      </c>
      <c r="B4" s="6" t="n">
        <v>44508</v>
      </c>
      <c r="C4" s="6" t="n">
        <v>38190</v>
      </c>
      <c r="D4" s="6" t="n">
        <v>41471</v>
      </c>
      <c r="E4" s="6" t="n">
        <v>33881</v>
      </c>
      <c r="F4" s="6" t="n">
        <v>34579</v>
      </c>
      <c r="G4" s="6" t="n">
        <v>30371</v>
      </c>
      <c r="H4" s="6" t="n">
        <v>36329</v>
      </c>
      <c r="I4" s="6" t="n">
        <v>37279</v>
      </c>
      <c r="J4" s="6" t="n">
        <v>158050</v>
      </c>
      <c r="K4" s="6" t="n">
        <v>138558</v>
      </c>
      <c r="L4" s="6" t="n">
        <v>128626</v>
      </c>
    </row>
    <row r="5" spans="1:12">
      <c r="A5" s="4" t="s">
        <v>127</v>
      </c>
      <c r="J5" s="5" t="n">
        <v>2761</v>
      </c>
      <c r="K5" s="5" t="n">
        <v>2702</v>
      </c>
      <c r="L5" s="5" t="n">
        <v>2592</v>
      </c>
    </row>
    <row r="6" spans="1:12">
      <c r="A6" s="4" t="s">
        <v>685</v>
      </c>
      <c r="J6" s="5" t="n">
        <v>9480</v>
      </c>
      <c r="K6" s="5" t="n">
        <v>6746</v>
      </c>
      <c r="L6" s="5" t="n">
        <v>5739</v>
      </c>
    </row>
    <row r="7" spans="1:12">
      <c r="A7" s="4" t="s">
        <v>686</v>
      </c>
      <c r="J7" s="5" t="n">
        <v>4115</v>
      </c>
      <c r="K7" s="5" t="n">
        <v>2126</v>
      </c>
      <c r="L7" s="5" t="n">
        <v>1862</v>
      </c>
    </row>
    <row r="8" spans="1:12">
      <c r="A8" s="4" t="s">
        <v>687</v>
      </c>
      <c r="B8" s="5" t="n">
        <v>57</v>
      </c>
      <c r="C8" s="5" t="n">
        <v>35</v>
      </c>
      <c r="D8" s="5" t="n">
        <v>41</v>
      </c>
      <c r="E8" s="5" t="n">
        <v>44</v>
      </c>
      <c r="F8" s="5" t="n">
        <v>7</v>
      </c>
      <c r="G8" s="5" t="n">
        <v>17</v>
      </c>
      <c r="H8" s="5" t="n">
        <v>51</v>
      </c>
      <c r="I8" s="5" t="n">
        <v>30</v>
      </c>
      <c r="J8" s="5" t="n">
        <v>177</v>
      </c>
      <c r="K8" s="5" t="n">
        <v>105</v>
      </c>
      <c r="L8" s="5" t="n">
        <v>75</v>
      </c>
    </row>
    <row r="9" spans="1:12">
      <c r="A9" s="4" t="s">
        <v>688</v>
      </c>
      <c r="B9" s="5" t="n">
        <v>1433</v>
      </c>
      <c r="C9" s="6" t="n">
        <v>883</v>
      </c>
      <c r="D9" s="6" t="n">
        <v>1724</v>
      </c>
      <c r="E9" s="6" t="n">
        <v>1148</v>
      </c>
      <c r="F9" s="5" t="n">
        <v>1388</v>
      </c>
      <c r="G9" s="6" t="n">
        <v>341</v>
      </c>
      <c r="H9" s="6" t="n">
        <v>1486</v>
      </c>
      <c r="I9" s="6" t="n">
        <v>1300</v>
      </c>
      <c r="J9" s="5" t="n">
        <v>5188</v>
      </c>
      <c r="K9" s="5" t="n">
        <v>4515</v>
      </c>
      <c r="L9" s="5" t="n">
        <v>3802</v>
      </c>
    </row>
    <row r="10" spans="1:12">
      <c r="A10" s="4" t="s">
        <v>689</v>
      </c>
      <c r="B10" s="5" t="n">
        <v>84358</v>
      </c>
      <c r="F10" s="5" t="n">
        <v>80916</v>
      </c>
      <c r="J10" s="5" t="n">
        <v>84358</v>
      </c>
      <c r="K10" s="5" t="n">
        <v>80916</v>
      </c>
      <c r="L10" s="5" t="n">
        <v>72405</v>
      </c>
    </row>
    <row r="11" spans="1:12">
      <c r="A11" s="4" t="s">
        <v>690</v>
      </c>
      <c r="J11" s="5" t="n">
        <v>3395</v>
      </c>
      <c r="K11" s="5" t="n">
        <v>2611</v>
      </c>
      <c r="L11" s="5" t="n">
        <v>2187</v>
      </c>
    </row>
    <row r="12" spans="1:12">
      <c r="A12" s="4" t="s">
        <v>691</v>
      </c>
    </row>
    <row r="13" spans="1:12">
      <c r="A13" s="3" t="s">
        <v>683</v>
      </c>
    </row>
    <row r="14" spans="1:12">
      <c r="A14" s="4" t="s">
        <v>684</v>
      </c>
      <c r="J14" s="5" t="n">
        <v>44924</v>
      </c>
      <c r="K14" s="5" t="n">
        <v>27045</v>
      </c>
      <c r="L14" s="5" t="n">
        <v>27373</v>
      </c>
    </row>
    <row r="15" spans="1:12">
      <c r="A15" s="4" t="s">
        <v>692</v>
      </c>
    </row>
    <row r="16" spans="1:12">
      <c r="A16" s="3" t="s">
        <v>683</v>
      </c>
    </row>
    <row r="17" spans="1:12">
      <c r="A17" s="4" t="s">
        <v>693</v>
      </c>
      <c r="J17" s="5" t="n">
        <v>-15437</v>
      </c>
      <c r="K17" s="5" t="n">
        <v>-8154</v>
      </c>
      <c r="L17" s="5" t="n">
        <v>-6921</v>
      </c>
    </row>
    <row r="18" spans="1:12">
      <c r="A18" s="4" t="s">
        <v>685</v>
      </c>
      <c r="J18" s="5" t="n">
        <v>-6238</v>
      </c>
      <c r="K18" s="5" t="n">
        <v>-4982</v>
      </c>
      <c r="L18" s="5" t="n">
        <v>-4470</v>
      </c>
    </row>
    <row r="19" spans="1:12">
      <c r="A19" s="4" t="s">
        <v>686</v>
      </c>
      <c r="J19" s="5" t="n">
        <v>-3433</v>
      </c>
      <c r="K19" s="5" t="n">
        <v>-1595</v>
      </c>
      <c r="L19" s="5" t="n">
        <v>-1076</v>
      </c>
    </row>
    <row r="20" spans="1:12">
      <c r="A20" s="4" t="s">
        <v>688</v>
      </c>
      <c r="J20" s="5" t="n">
        <v>-2805</v>
      </c>
      <c r="K20" s="5" t="n">
        <v>-3387</v>
      </c>
      <c r="L20" s="5" t="n">
        <v>-3394</v>
      </c>
    </row>
    <row r="21" spans="1:12">
      <c r="A21" s="4" t="s">
        <v>694</v>
      </c>
    </row>
    <row r="22" spans="1:12">
      <c r="A22" s="3" t="s">
        <v>683</v>
      </c>
    </row>
    <row r="23" spans="1:12">
      <c r="A23" s="4" t="s">
        <v>684</v>
      </c>
      <c r="J23" s="5" t="n">
        <v>114594</v>
      </c>
      <c r="K23" s="5" t="n">
        <v>113081</v>
      </c>
      <c r="L23" s="5" t="n">
        <v>103047</v>
      </c>
    </row>
    <row r="24" spans="1:12">
      <c r="A24" s="4" t="s">
        <v>693</v>
      </c>
      <c r="J24" s="5" t="n">
        <v>11333</v>
      </c>
      <c r="K24" s="5" t="n">
        <v>4463</v>
      </c>
      <c r="L24" s="5" t="n">
        <v>3612</v>
      </c>
    </row>
    <row r="25" spans="1:12">
      <c r="A25" s="4" t="s">
        <v>127</v>
      </c>
      <c r="J25" s="5" t="n">
        <v>2532</v>
      </c>
      <c r="K25" s="5" t="n">
        <v>2478</v>
      </c>
      <c r="L25" s="5" t="n">
        <v>2375</v>
      </c>
    </row>
    <row r="26" spans="1:12">
      <c r="A26" s="4" t="s">
        <v>685</v>
      </c>
      <c r="J26" s="5" t="n">
        <v>10732</v>
      </c>
      <c r="K26" s="5" t="n">
        <v>8221</v>
      </c>
      <c r="L26" s="5" t="n">
        <v>7471</v>
      </c>
    </row>
    <row r="27" spans="1:12">
      <c r="A27" s="4" t="s">
        <v>686</v>
      </c>
      <c r="J27" s="5" t="n">
        <v>5892</v>
      </c>
      <c r="K27" s="5" t="n">
        <v>2522</v>
      </c>
      <c r="L27" s="5" t="n">
        <v>1834</v>
      </c>
    </row>
    <row r="28" spans="1:12">
      <c r="A28" s="4" t="s">
        <v>688</v>
      </c>
      <c r="J28" s="5" t="n">
        <v>4840</v>
      </c>
      <c r="K28" s="5" t="n">
        <v>5699</v>
      </c>
      <c r="L28" s="5" t="n">
        <v>5637</v>
      </c>
    </row>
    <row r="29" spans="1:12">
      <c r="A29" s="4" t="s">
        <v>689</v>
      </c>
      <c r="B29" s="5" t="n">
        <v>60879</v>
      </c>
      <c r="F29" s="5" t="n">
        <v>57246</v>
      </c>
      <c r="J29" s="5" t="n">
        <v>60879</v>
      </c>
      <c r="K29" s="5" t="n">
        <v>57246</v>
      </c>
      <c r="L29" s="5" t="n">
        <v>54030</v>
      </c>
    </row>
    <row r="30" spans="1:12">
      <c r="A30" s="4" t="s">
        <v>690</v>
      </c>
      <c r="J30" s="5" t="n">
        <v>2826</v>
      </c>
      <c r="K30" s="5" t="n">
        <v>2572</v>
      </c>
      <c r="L30" s="5" t="n">
        <v>1995</v>
      </c>
    </row>
    <row r="31" spans="1:12">
      <c r="A31" s="4" t="s">
        <v>695</v>
      </c>
    </row>
    <row r="32" spans="1:12">
      <c r="A32" s="3" t="s">
        <v>683</v>
      </c>
    </row>
    <row r="33" spans="1:12">
      <c r="A33" s="4" t="s">
        <v>684</v>
      </c>
      <c r="J33" s="5" t="n">
        <v>1468</v>
      </c>
      <c r="K33" s="5" t="n">
        <v>1568</v>
      </c>
      <c r="L33" s="5" t="n">
        <v>1794</v>
      </c>
    </row>
    <row r="34" spans="1:12">
      <c r="A34" s="4" t="s">
        <v>696</v>
      </c>
    </row>
    <row r="35" spans="1:12">
      <c r="A35" s="3" t="s">
        <v>683</v>
      </c>
    </row>
    <row r="36" spans="1:12">
      <c r="A36" s="4" t="s">
        <v>684</v>
      </c>
      <c r="J36" s="5" t="n">
        <v>43456</v>
      </c>
      <c r="K36" s="5" t="n">
        <v>25477</v>
      </c>
      <c r="L36" s="5" t="n">
        <v>25579</v>
      </c>
    </row>
    <row r="37" spans="1:12">
      <c r="A37" s="4" t="s">
        <v>693</v>
      </c>
      <c r="J37" s="5" t="n">
        <v>4104</v>
      </c>
      <c r="K37" s="5" t="n">
        <v>3691</v>
      </c>
      <c r="L37" s="5" t="n">
        <v>3309</v>
      </c>
    </row>
    <row r="38" spans="1:12">
      <c r="A38" s="4" t="s">
        <v>127</v>
      </c>
      <c r="J38" s="5" t="n">
        <v>229</v>
      </c>
      <c r="K38" s="5" t="n">
        <v>224</v>
      </c>
      <c r="L38" s="5" t="n">
        <v>217</v>
      </c>
    </row>
    <row r="39" spans="1:12">
      <c r="A39" s="4" t="s">
        <v>685</v>
      </c>
      <c r="J39" s="5" t="n">
        <v>4986</v>
      </c>
      <c r="K39" s="5" t="n">
        <v>3507</v>
      </c>
      <c r="L39" s="5" t="n">
        <v>2738</v>
      </c>
    </row>
    <row r="40" spans="1:12">
      <c r="A40" s="4" t="s">
        <v>686</v>
      </c>
      <c r="J40" s="5" t="n">
        <v>1656</v>
      </c>
      <c r="K40" s="5" t="n">
        <v>1199</v>
      </c>
      <c r="L40" s="5" t="n">
        <v>1104</v>
      </c>
    </row>
    <row r="41" spans="1:12">
      <c r="A41" s="4" t="s">
        <v>687</v>
      </c>
      <c r="J41" s="5" t="n">
        <v>177</v>
      </c>
      <c r="K41" s="5" t="n">
        <v>105</v>
      </c>
      <c r="L41" s="5" t="n">
        <v>75</v>
      </c>
    </row>
    <row r="42" spans="1:12">
      <c r="A42" s="4" t="s">
        <v>688</v>
      </c>
      <c r="J42" s="5" t="n">
        <v>3153</v>
      </c>
      <c r="K42" s="5" t="n">
        <v>2203</v>
      </c>
      <c r="L42" s="5" t="n">
        <v>1559</v>
      </c>
    </row>
    <row r="43" spans="1:12">
      <c r="A43" s="4" t="s">
        <v>689</v>
      </c>
      <c r="B43" s="6" t="n">
        <v>23479</v>
      </c>
      <c r="F43" s="6" t="n">
        <v>23670</v>
      </c>
      <c r="J43" s="5" t="n">
        <v>23479</v>
      </c>
      <c r="K43" s="5" t="n">
        <v>23670</v>
      </c>
      <c r="L43" s="5" t="n">
        <v>18375</v>
      </c>
    </row>
    <row r="44" spans="1:12">
      <c r="A44" s="4" t="s">
        <v>690</v>
      </c>
      <c r="J44" s="5" t="n">
        <v>569</v>
      </c>
      <c r="K44" s="5" t="n">
        <v>39</v>
      </c>
      <c r="L44" s="5" t="n">
        <v>192</v>
      </c>
    </row>
    <row r="45" spans="1:12">
      <c r="A45" s="4" t="s">
        <v>697</v>
      </c>
    </row>
    <row r="46" spans="1:12">
      <c r="A46" s="3" t="s">
        <v>683</v>
      </c>
    </row>
    <row r="47" spans="1:12">
      <c r="A47" s="4" t="s">
        <v>684</v>
      </c>
      <c r="J47" s="6" t="n">
        <v>43456</v>
      </c>
      <c r="K47" s="6" t="n">
        <v>25477</v>
      </c>
      <c r="L47" s="6" t="n">
        <v>2557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2</v>
      </c>
    </row>
    <row r="2" spans="1:3">
      <c r="A2" s="3" t="s">
        <v>79</v>
      </c>
    </row>
    <row r="3" spans="1:3">
      <c r="A3" s="4" t="s">
        <v>80</v>
      </c>
      <c r="B3" s="6" t="n">
        <v>9716</v>
      </c>
      <c r="C3" s="6" t="n">
        <v>12506</v>
      </c>
    </row>
    <row r="4" spans="1:3">
      <c r="A4" s="4" t="s">
        <v>81</v>
      </c>
      <c r="B4" s="5" t="n">
        <v>1242</v>
      </c>
      <c r="C4" s="5" t="n">
        <v>1435</v>
      </c>
    </row>
    <row r="5" spans="1:3">
      <c r="A5" s="4" t="s">
        <v>82</v>
      </c>
      <c r="B5" s="5" t="n">
        <v>32660</v>
      </c>
      <c r="C5" s="5" t="n">
        <v>29889</v>
      </c>
    </row>
    <row r="6" spans="1:3">
      <c r="A6" s="4" t="s">
        <v>83</v>
      </c>
      <c r="B6" s="5" t="n">
        <v>17662</v>
      </c>
      <c r="C6" s="5" t="n">
        <v>14935</v>
      </c>
    </row>
    <row r="7" spans="1:3">
      <c r="A7" s="4" t="s">
        <v>84</v>
      </c>
      <c r="B7" s="5" t="n">
        <v>2224</v>
      </c>
      <c r="C7" s="5" t="n">
        <v>1047</v>
      </c>
    </row>
    <row r="8" spans="1:3">
      <c r="A8" s="4" t="s">
        <v>85</v>
      </c>
      <c r="B8" s="5" t="n">
        <v>63504</v>
      </c>
      <c r="C8" s="5" t="n">
        <v>59812</v>
      </c>
    </row>
    <row r="9" spans="1:3">
      <c r="A9" s="4" t="s">
        <v>86</v>
      </c>
      <c r="B9" s="5" t="n">
        <v>14661</v>
      </c>
      <c r="C9" s="5" t="n">
        <v>14027</v>
      </c>
    </row>
    <row r="10" spans="1:3">
      <c r="A10" s="3" t="s">
        <v>87</v>
      </c>
    </row>
    <row r="11" spans="1:3">
      <c r="A11" s="4" t="s">
        <v>88</v>
      </c>
      <c r="B11" s="5" t="n">
        <v>2031</v>
      </c>
      <c r="C11" s="5" t="n">
        <v>3158</v>
      </c>
    </row>
    <row r="12" spans="1:3">
      <c r="A12" s="4" t="s">
        <v>89</v>
      </c>
      <c r="B12" s="5" t="n">
        <v>4162</v>
      </c>
      <c r="C12" s="5" t="n">
        <v>3919</v>
      </c>
    </row>
    <row r="13" spans="1:3">
      <c r="A13" s="4" t="s">
        <v>90</v>
      </c>
      <c r="B13" s="5" t="n">
        <v>6193</v>
      </c>
      <c r="C13" s="5" t="n">
        <v>7077</v>
      </c>
    </row>
    <row r="14" spans="1:3">
      <c r="A14" s="4" t="s">
        <v>91</v>
      </c>
      <c r="B14" s="5" t="n">
        <v>84358</v>
      </c>
      <c r="C14" s="5" t="n">
        <v>80916</v>
      </c>
    </row>
    <row r="15" spans="1:3">
      <c r="A15" s="3" t="s">
        <v>92</v>
      </c>
    </row>
    <row r="16" spans="1:3">
      <c r="A16" s="4" t="s">
        <v>93</v>
      </c>
      <c r="B16" s="5" t="n">
        <v>3885</v>
      </c>
      <c r="C16" s="5" t="n">
        <v>3591</v>
      </c>
    </row>
    <row r="17" spans="1:3">
      <c r="A17" s="4" t="s">
        <v>94</v>
      </c>
      <c r="B17" s="5" t="n">
        <v>1167</v>
      </c>
      <c r="C17" s="5" t="n">
        <v>918</v>
      </c>
    </row>
    <row r="18" spans="1:3">
      <c r="A18" s="4" t="s">
        <v>95</v>
      </c>
      <c r="B18" s="5" t="n">
        <v>14754</v>
      </c>
      <c r="C18" s="5" t="n">
        <v>11995</v>
      </c>
    </row>
    <row r="19" spans="1:3">
      <c r="A19" s="4" t="s">
        <v>96</v>
      </c>
      <c r="B19" s="5" t="n">
        <v>3810</v>
      </c>
      <c r="C19" s="5" t="n">
        <v>2765</v>
      </c>
    </row>
    <row r="20" spans="1:3">
      <c r="A20" s="4" t="s">
        <v>97</v>
      </c>
      <c r="B20" s="5" t="n">
        <v>1884</v>
      </c>
      <c r="C20" s="5" t="n">
        <v>5806</v>
      </c>
    </row>
    <row r="21" spans="1:3">
      <c r="A21" s="4" t="s">
        <v>98</v>
      </c>
      <c r="B21" s="5" t="n">
        <v>2062</v>
      </c>
      <c r="C21" s="5" t="n">
        <v>1852</v>
      </c>
    </row>
    <row r="22" spans="1:3">
      <c r="A22" s="4" t="s">
        <v>99</v>
      </c>
      <c r="B22" s="5" t="n">
        <v>27562</v>
      </c>
      <c r="C22" s="5" t="n">
        <v>26927</v>
      </c>
    </row>
    <row r="23" spans="1:3">
      <c r="A23" s="4" t="s">
        <v>100</v>
      </c>
      <c r="B23" s="5" t="n">
        <v>1264</v>
      </c>
      <c r="C23" s="5" t="n">
        <v>2431</v>
      </c>
    </row>
    <row r="24" spans="1:3">
      <c r="A24" s="4" t="s">
        <v>101</v>
      </c>
      <c r="B24" s="5" t="n">
        <v>7465</v>
      </c>
      <c r="C24" s="5" t="n">
        <v>8301</v>
      </c>
    </row>
    <row r="25" spans="1:3">
      <c r="A25" s="4" t="s">
        <v>102</v>
      </c>
      <c r="B25" s="5" t="n">
        <v>546</v>
      </c>
    </row>
    <row r="26" spans="1:3">
      <c r="A26" s="4" t="s">
        <v>103</v>
      </c>
      <c r="B26" s="5" t="n">
        <v>36837</v>
      </c>
      <c r="C26" s="5" t="n">
        <v>37659</v>
      </c>
    </row>
    <row r="27" spans="1:3">
      <c r="A27" s="4" t="s">
        <v>104</v>
      </c>
      <c r="B27" s="4" t="s">
        <v>105</v>
      </c>
      <c r="C27" s="4" t="s">
        <v>105</v>
      </c>
    </row>
    <row r="28" spans="1:3">
      <c r="A28" s="3" t="s">
        <v>106</v>
      </c>
    </row>
    <row r="29" spans="1:3">
      <c r="A29" s="4" t="s">
        <v>107</v>
      </c>
      <c r="B29" s="5" t="n">
        <v>6841</v>
      </c>
      <c r="C29" s="5" t="n">
        <v>6789</v>
      </c>
    </row>
    <row r="30" spans="1:3">
      <c r="A30" s="4" t="s">
        <v>108</v>
      </c>
      <c r="B30" s="5" t="n">
        <v>3006</v>
      </c>
      <c r="C30" s="5" t="n">
        <v>2695</v>
      </c>
    </row>
    <row r="31" spans="1:3">
      <c r="A31" s="4" t="s">
        <v>109</v>
      </c>
      <c r="B31" s="5" t="n">
        <v>43165</v>
      </c>
      <c r="C31" s="5" t="n">
        <v>39771</v>
      </c>
    </row>
    <row r="32" spans="1:3">
      <c r="A32" s="4" t="s">
        <v>110</v>
      </c>
      <c r="B32" s="5" t="n">
        <v>-5900</v>
      </c>
      <c r="C32" s="5" t="n">
        <v>-6319</v>
      </c>
    </row>
    <row r="33" spans="1:3">
      <c r="A33" s="4" t="s">
        <v>111</v>
      </c>
      <c r="B33" s="5" t="n">
        <v>-53</v>
      </c>
      <c r="C33" s="5" t="n">
        <v>-53</v>
      </c>
    </row>
    <row r="34" spans="1:3">
      <c r="A34" s="4" t="s">
        <v>112</v>
      </c>
      <c r="B34" s="5" t="n">
        <v>47059</v>
      </c>
      <c r="C34" s="5" t="n">
        <v>42883</v>
      </c>
    </row>
    <row r="35" spans="1:3">
      <c r="A35" s="4" t="s">
        <v>113</v>
      </c>
      <c r="B35" s="5" t="n">
        <v>462</v>
      </c>
      <c r="C35" s="5" t="n">
        <v>374</v>
      </c>
    </row>
    <row r="36" spans="1:3">
      <c r="A36" s="4" t="s">
        <v>114</v>
      </c>
      <c r="B36" s="5" t="n">
        <v>47521</v>
      </c>
      <c r="C36" s="5" t="n">
        <v>43257</v>
      </c>
    </row>
    <row r="37" spans="1:3">
      <c r="A37" s="4" t="s">
        <v>115</v>
      </c>
      <c r="B37" s="6" t="n">
        <v>84358</v>
      </c>
      <c r="C37" s="6" t="n">
        <v>809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291</v>
      </c>
      <c r="C1" s="2" t="s">
        <v>33</v>
      </c>
      <c r="D1" s="2" t="s">
        <v>2</v>
      </c>
    </row>
    <row r="2" spans="1:4">
      <c r="A2" s="3" t="s">
        <v>699</v>
      </c>
    </row>
    <row r="3" spans="1:4">
      <c r="A3" s="4" t="s">
        <v>700</v>
      </c>
      <c r="C3" s="6" t="n">
        <v>888000</v>
      </c>
    </row>
    <row r="4" spans="1:4">
      <c r="A4" s="4" t="s">
        <v>335</v>
      </c>
    </row>
    <row r="5" spans="1:4">
      <c r="A5" s="3" t="s">
        <v>699</v>
      </c>
    </row>
    <row r="6" spans="1:4">
      <c r="A6" s="4" t="s">
        <v>701</v>
      </c>
      <c r="B6" s="4" t="s">
        <v>338</v>
      </c>
      <c r="D6" s="4" t="s">
        <v>337</v>
      </c>
    </row>
    <row r="7" spans="1:4">
      <c r="A7" s="4" t="s">
        <v>702</v>
      </c>
      <c r="B7" s="6" t="n">
        <v>3555000</v>
      </c>
    </row>
    <row r="8" spans="1:4">
      <c r="A8" s="4" t="s">
        <v>700</v>
      </c>
      <c r="B8" s="5" t="n">
        <v>1780000</v>
      </c>
    </row>
    <row r="9" spans="1:4">
      <c r="A9" s="4" t="s">
        <v>703</v>
      </c>
      <c r="B9" s="5" t="n">
        <v>887500</v>
      </c>
    </row>
    <row r="10" spans="1:4">
      <c r="A10" s="4" t="s">
        <v>704</v>
      </c>
      <c r="B10" s="5" t="n">
        <v>887500</v>
      </c>
    </row>
    <row r="11" spans="1:4">
      <c r="A11" s="4" t="s">
        <v>705</v>
      </c>
    </row>
    <row r="12" spans="1:4">
      <c r="A12" s="3" t="s">
        <v>699</v>
      </c>
    </row>
    <row r="13" spans="1:4">
      <c r="A13" s="4" t="s">
        <v>706</v>
      </c>
      <c r="B13" s="5" t="n">
        <v>1874000</v>
      </c>
    </row>
    <row r="14" spans="1:4">
      <c r="A14" s="4" t="s">
        <v>707</v>
      </c>
    </row>
    <row r="15" spans="1:4">
      <c r="A15" s="3" t="s">
        <v>699</v>
      </c>
    </row>
    <row r="16" spans="1:4">
      <c r="A16" s="4" t="s">
        <v>708</v>
      </c>
      <c r="B16" s="5" t="n">
        <v>1681000</v>
      </c>
    </row>
    <row r="17" spans="1:4">
      <c r="A17" s="4" t="s">
        <v>709</v>
      </c>
    </row>
    <row r="18" spans="1:4">
      <c r="A18" s="3" t="s">
        <v>699</v>
      </c>
    </row>
    <row r="19" spans="1:4">
      <c r="A19" s="4" t="s">
        <v>710</v>
      </c>
      <c r="B19" s="5" t="n">
        <v>887500</v>
      </c>
    </row>
    <row r="20" spans="1:4">
      <c r="A20" s="4" t="s">
        <v>711</v>
      </c>
    </row>
    <row r="21" spans="1:4">
      <c r="A21" s="3" t="s">
        <v>699</v>
      </c>
    </row>
    <row r="22" spans="1:4">
      <c r="A22" s="4" t="s">
        <v>710</v>
      </c>
      <c r="B22" s="6" t="n">
        <v>887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277</v>
      </c>
      <c r="J1" s="2" t="s">
        <v>1</v>
      </c>
    </row>
    <row r="2" spans="1:12">
      <c r="B2" s="2" t="s">
        <v>2</v>
      </c>
      <c r="C2" s="2" t="s">
        <v>448</v>
      </c>
      <c r="D2" s="2" t="s">
        <v>4</v>
      </c>
      <c r="E2" s="2" t="s">
        <v>679</v>
      </c>
      <c r="F2" s="2" t="s">
        <v>32</v>
      </c>
      <c r="G2" s="2" t="s">
        <v>680</v>
      </c>
      <c r="H2" s="2" t="s">
        <v>681</v>
      </c>
      <c r="I2" s="2" t="s">
        <v>682</v>
      </c>
      <c r="J2" s="2" t="s">
        <v>2</v>
      </c>
      <c r="K2" s="2" t="s">
        <v>32</v>
      </c>
      <c r="L2" s="2" t="s">
        <v>33</v>
      </c>
    </row>
    <row r="3" spans="1:12">
      <c r="A3" s="3" t="s">
        <v>187</v>
      </c>
    </row>
    <row r="4" spans="1:12">
      <c r="A4" s="4" t="s">
        <v>35</v>
      </c>
      <c r="B4" s="6" t="n">
        <v>44508</v>
      </c>
      <c r="C4" s="6" t="n">
        <v>38190</v>
      </c>
      <c r="D4" s="6" t="n">
        <v>41471</v>
      </c>
      <c r="E4" s="6" t="n">
        <v>33881</v>
      </c>
      <c r="F4" s="6" t="n">
        <v>34579</v>
      </c>
      <c r="G4" s="6" t="n">
        <v>30371</v>
      </c>
      <c r="H4" s="6" t="n">
        <v>36329</v>
      </c>
      <c r="I4" s="6" t="n">
        <v>37279</v>
      </c>
      <c r="J4" s="6" t="n">
        <v>158050</v>
      </c>
      <c r="K4" s="6" t="n">
        <v>138558</v>
      </c>
      <c r="L4" s="6" t="n">
        <v>128626</v>
      </c>
    </row>
    <row r="5" spans="1:12">
      <c r="A5" s="4" t="s">
        <v>37</v>
      </c>
      <c r="B5" s="5" t="n">
        <v>8934</v>
      </c>
      <c r="C5" s="5" t="n">
        <v>8354</v>
      </c>
      <c r="D5" s="5" t="n">
        <v>7911</v>
      </c>
      <c r="E5" s="5" t="n">
        <v>6821</v>
      </c>
      <c r="F5" s="5" t="n">
        <v>7332</v>
      </c>
      <c r="G5" s="5" t="n">
        <v>5032</v>
      </c>
      <c r="H5" s="5" t="n">
        <v>7104</v>
      </c>
      <c r="I5" s="5" t="n">
        <v>7139</v>
      </c>
      <c r="J5" s="5" t="n">
        <v>32020</v>
      </c>
      <c r="K5" s="5" t="n">
        <v>26607</v>
      </c>
      <c r="L5" s="5" t="n">
        <v>23708</v>
      </c>
    </row>
    <row r="6" spans="1:12">
      <c r="A6" s="4" t="s">
        <v>44</v>
      </c>
      <c r="B6" s="5" t="n">
        <v>1490</v>
      </c>
      <c r="C6" s="5" t="n">
        <v>918</v>
      </c>
      <c r="D6" s="5" t="n">
        <v>1765</v>
      </c>
      <c r="E6" s="5" t="n">
        <v>1192</v>
      </c>
      <c r="F6" s="5" t="n">
        <v>1395</v>
      </c>
      <c r="G6" s="5" t="n">
        <v>358</v>
      </c>
      <c r="H6" s="5" t="n">
        <v>1537</v>
      </c>
      <c r="I6" s="5" t="n">
        <v>1330</v>
      </c>
      <c r="J6" s="5" t="n">
        <v>5365</v>
      </c>
      <c r="K6" s="5" t="n">
        <v>4620</v>
      </c>
      <c r="L6" s="5" t="n">
        <v>3877</v>
      </c>
    </row>
    <row r="7" spans="1:12">
      <c r="A7" s="4" t="s">
        <v>45</v>
      </c>
      <c r="B7" s="5" t="n">
        <v>57</v>
      </c>
      <c r="C7" s="5" t="n">
        <v>35</v>
      </c>
      <c r="D7" s="5" t="n">
        <v>41</v>
      </c>
      <c r="E7" s="5" t="n">
        <v>44</v>
      </c>
      <c r="F7" s="5" t="n">
        <v>7</v>
      </c>
      <c r="G7" s="5" t="n">
        <v>17</v>
      </c>
      <c r="H7" s="5" t="n">
        <v>51</v>
      </c>
      <c r="I7" s="5" t="n">
        <v>30</v>
      </c>
      <c r="J7" s="5" t="n">
        <v>177</v>
      </c>
      <c r="K7" s="5" t="n">
        <v>105</v>
      </c>
      <c r="L7" s="5" t="n">
        <v>75</v>
      </c>
    </row>
    <row r="8" spans="1:12">
      <c r="A8" s="4" t="s">
        <v>46</v>
      </c>
      <c r="B8" s="6" t="n">
        <v>1433</v>
      </c>
      <c r="C8" s="6" t="n">
        <v>883</v>
      </c>
      <c r="D8" s="6" t="n">
        <v>1724</v>
      </c>
      <c r="E8" s="6" t="n">
        <v>1148</v>
      </c>
      <c r="F8" s="6" t="n">
        <v>1388</v>
      </c>
      <c r="G8" s="6" t="n">
        <v>341</v>
      </c>
      <c r="H8" s="6" t="n">
        <v>1486</v>
      </c>
      <c r="I8" s="6" t="n">
        <v>1300</v>
      </c>
      <c r="J8" s="6" t="n">
        <v>5188</v>
      </c>
      <c r="K8" s="6" t="n">
        <v>4515</v>
      </c>
      <c r="L8" s="6" t="n">
        <v>3802</v>
      </c>
    </row>
    <row r="9" spans="1:12">
      <c r="A9" s="3" t="s">
        <v>713</v>
      </c>
    </row>
    <row r="10" spans="1:12">
      <c r="A10" s="4" t="s">
        <v>48</v>
      </c>
      <c r="B10" s="7" t="n">
        <v>0.53</v>
      </c>
      <c r="C10" s="7" t="n">
        <v>0.32</v>
      </c>
      <c r="D10" s="7" t="n">
        <v>0.64</v>
      </c>
      <c r="E10" s="7" t="n">
        <v>0.42</v>
      </c>
      <c r="F10" s="7" t="n">
        <v>0.51</v>
      </c>
      <c r="G10" s="7" t="n">
        <v>0.13</v>
      </c>
      <c r="H10" s="7" t="n">
        <v>0.55</v>
      </c>
      <c r="I10" s="7" t="n">
        <v>0.48</v>
      </c>
      <c r="J10" s="7" t="n">
        <v>1.91</v>
      </c>
      <c r="K10" s="7" t="n">
        <v>1.67</v>
      </c>
      <c r="L10" s="7" t="n">
        <v>1.43</v>
      </c>
    </row>
    <row r="11" spans="1:12">
      <c r="A11" s="4" t="s">
        <v>49</v>
      </c>
      <c r="B11" s="8" t="n">
        <v>0.52</v>
      </c>
      <c r="C11" s="8" t="n">
        <v>0.31</v>
      </c>
      <c r="D11" s="8" t="n">
        <v>0.62</v>
      </c>
      <c r="E11" s="8" t="n">
        <v>0.42</v>
      </c>
      <c r="F11" s="8" t="n">
        <v>0.51</v>
      </c>
      <c r="G11" s="8" t="n">
        <v>0.13</v>
      </c>
      <c r="H11" s="8" t="n">
        <v>0.54</v>
      </c>
      <c r="I11" s="8" t="n">
        <v>0.48</v>
      </c>
      <c r="J11" s="8" t="n">
        <v>1.87</v>
      </c>
      <c r="K11" s="8" t="n">
        <v>1.66</v>
      </c>
      <c r="L11" s="8" t="n">
        <v>1.42</v>
      </c>
    </row>
    <row r="12" spans="1:12">
      <c r="A12" s="4" t="s">
        <v>714</v>
      </c>
      <c r="B12" s="7" t="n">
        <v>0.17</v>
      </c>
      <c r="C12" s="7" t="n">
        <v>0.17</v>
      </c>
      <c r="D12" s="7" t="n">
        <v>0.17</v>
      </c>
      <c r="E12" s="7" t="n">
        <v>0.15</v>
      </c>
      <c r="F12" s="7" t="n">
        <v>0.15</v>
      </c>
      <c r="G12" s="7" t="n">
        <v>0.15</v>
      </c>
      <c r="H12" s="7" t="n">
        <v>0.15</v>
      </c>
      <c r="I12" s="7" t="n">
        <v>0.13</v>
      </c>
      <c r="J12" s="7" t="n">
        <v>0.66</v>
      </c>
      <c r="K12" s="7" t="n">
        <v>0.58</v>
      </c>
      <c r="L12" s="7" t="n">
        <v>0.5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32</v>
      </c>
    </row>
    <row r="2" spans="1:3">
      <c r="A2" s="3" t="s">
        <v>117</v>
      </c>
    </row>
    <row r="3" spans="1:3">
      <c r="A3" s="4" t="s">
        <v>118</v>
      </c>
      <c r="B3" s="6" t="n">
        <v>384</v>
      </c>
      <c r="C3" s="6" t="n">
        <v>191</v>
      </c>
    </row>
    <row r="4" spans="1:3">
      <c r="A4" s="4" t="s">
        <v>119</v>
      </c>
      <c r="B4" s="7" t="n">
        <v>2.5</v>
      </c>
      <c r="C4" s="7" t="n">
        <v>2.5</v>
      </c>
    </row>
    <row r="5" spans="1:3">
      <c r="A5" s="4" t="s">
        <v>120</v>
      </c>
      <c r="B5" s="5" t="n">
        <v>5000</v>
      </c>
      <c r="C5" s="5" t="n">
        <v>5000</v>
      </c>
    </row>
    <row r="6" spans="1:3">
      <c r="A6" s="4" t="s">
        <v>121</v>
      </c>
      <c r="B6" s="5" t="n">
        <v>2736</v>
      </c>
      <c r="C6" s="5" t="n">
        <v>2715</v>
      </c>
    </row>
    <row r="7" spans="1:3">
      <c r="A7" s="4" t="s">
        <v>122</v>
      </c>
      <c r="B7" s="5" t="n">
        <v>2733</v>
      </c>
      <c r="C7" s="5" t="n">
        <v>2712</v>
      </c>
    </row>
    <row r="8" spans="1:3">
      <c r="A8" s="4" t="s">
        <v>123</v>
      </c>
      <c r="B8" s="5" t="n">
        <v>3</v>
      </c>
      <c r="C8" s="5"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33</v>
      </c>
    </row>
    <row r="3" spans="1:4">
      <c r="A3" s="3" t="s">
        <v>125</v>
      </c>
    </row>
    <row r="4" spans="1:4">
      <c r="A4" s="4" t="s">
        <v>44</v>
      </c>
      <c r="B4" s="6" t="n">
        <v>5365</v>
      </c>
      <c r="C4" s="6" t="n">
        <v>4620</v>
      </c>
      <c r="D4" s="6" t="n">
        <v>3877</v>
      </c>
    </row>
    <row r="5" spans="1:4">
      <c r="A5" s="3" t="s">
        <v>126</v>
      </c>
    </row>
    <row r="6" spans="1:4">
      <c r="A6" s="4" t="s">
        <v>127</v>
      </c>
      <c r="B6" s="5" t="n">
        <v>2761</v>
      </c>
      <c r="C6" s="5" t="n">
        <v>2702</v>
      </c>
      <c r="D6" s="5" t="n">
        <v>2592</v>
      </c>
    </row>
    <row r="7" spans="1:4">
      <c r="A7" s="4" t="s">
        <v>128</v>
      </c>
      <c r="B7" s="5" t="n">
        <v>344</v>
      </c>
      <c r="C7" s="5" t="n">
        <v>37</v>
      </c>
      <c r="D7" s="5" t="n">
        <v>74</v>
      </c>
    </row>
    <row r="8" spans="1:4">
      <c r="A8" s="4" t="s">
        <v>129</v>
      </c>
      <c r="B8" s="5" t="n">
        <v>355</v>
      </c>
      <c r="C8" s="5" t="n">
        <v>199</v>
      </c>
      <c r="D8" s="5" t="n">
        <v>192</v>
      </c>
    </row>
    <row r="9" spans="1:4">
      <c r="A9" s="4" t="s">
        <v>130</v>
      </c>
      <c r="B9" s="5" t="n">
        <v>1127</v>
      </c>
      <c r="C9" s="5" t="n">
        <v>234</v>
      </c>
      <c r="D9" s="5" t="n">
        <v>-335</v>
      </c>
    </row>
    <row r="10" spans="1:4">
      <c r="A10" s="3" t="s">
        <v>131</v>
      </c>
    </row>
    <row r="11" spans="1:4">
      <c r="A11" s="4" t="s">
        <v>132</v>
      </c>
      <c r="B11" s="5" t="n">
        <v>-3115</v>
      </c>
      <c r="C11" s="5" t="n">
        <v>-2091</v>
      </c>
      <c r="D11" s="5" t="n">
        <v>1197</v>
      </c>
    </row>
    <row r="12" spans="1:4">
      <c r="A12" s="4" t="s">
        <v>133</v>
      </c>
      <c r="B12" s="5" t="n">
        <v>-2727</v>
      </c>
      <c r="C12" s="5" t="n">
        <v>691</v>
      </c>
      <c r="D12" s="5" t="n">
        <v>-2881</v>
      </c>
    </row>
    <row r="13" spans="1:4">
      <c r="A13" s="4" t="s">
        <v>134</v>
      </c>
      <c r="B13" s="5" t="n">
        <v>4560</v>
      </c>
      <c r="C13" s="5" t="n">
        <v>686</v>
      </c>
      <c r="D13" s="5" t="n">
        <v>1351</v>
      </c>
    </row>
    <row r="14" spans="1:4">
      <c r="A14" s="4" t="s">
        <v>135</v>
      </c>
      <c r="B14" s="5" t="n">
        <v>-3922</v>
      </c>
      <c r="C14" s="5" t="n">
        <v>5021</v>
      </c>
      <c r="D14" s="5" t="n">
        <v>569</v>
      </c>
    </row>
    <row r="15" spans="1:4">
      <c r="A15" s="4" t="s">
        <v>136</v>
      </c>
      <c r="B15" s="5" t="n">
        <v>-1565</v>
      </c>
      <c r="C15" s="5" t="n">
        <v>-437</v>
      </c>
      <c r="D15" s="5" t="n">
        <v>635</v>
      </c>
    </row>
    <row r="16" spans="1:4">
      <c r="A16" s="4" t="s">
        <v>137</v>
      </c>
      <c r="B16" s="5" t="n">
        <v>3183</v>
      </c>
      <c r="C16" s="5" t="n">
        <v>11662</v>
      </c>
      <c r="D16" s="5" t="n">
        <v>7271</v>
      </c>
    </row>
    <row r="17" spans="1:4">
      <c r="A17" s="3" t="s">
        <v>138</v>
      </c>
    </row>
    <row r="18" spans="1:4">
      <c r="A18" s="4" t="s">
        <v>139</v>
      </c>
      <c r="B18" s="5" t="n">
        <v>-3395</v>
      </c>
      <c r="C18" s="5" t="n">
        <v>-2611</v>
      </c>
      <c r="D18" s="5" t="n">
        <v>-2187</v>
      </c>
    </row>
    <row r="19" spans="1:4">
      <c r="A19" s="4" t="s">
        <v>140</v>
      </c>
      <c r="B19" s="5" t="n">
        <v>193</v>
      </c>
      <c r="C19" s="5" t="n">
        <v>132</v>
      </c>
      <c r="D19" s="5" t="n">
        <v>709</v>
      </c>
    </row>
    <row r="20" spans="1:4">
      <c r="A20" s="4" t="s">
        <v>141</v>
      </c>
      <c r="B20" s="5" t="n">
        <v>-3202</v>
      </c>
      <c r="C20" s="5" t="n">
        <v>-2479</v>
      </c>
      <c r="D20" s="5" t="n">
        <v>-1478</v>
      </c>
    </row>
    <row r="21" spans="1:4">
      <c r="A21" s="3" t="s">
        <v>142</v>
      </c>
    </row>
    <row r="22" spans="1:4">
      <c r="A22" s="4" t="s">
        <v>143</v>
      </c>
      <c r="B22" s="5" t="n">
        <v>-1794</v>
      </c>
      <c r="C22" s="5" t="n">
        <v>-1570</v>
      </c>
      <c r="D22" s="5" t="n">
        <v>-1361</v>
      </c>
    </row>
    <row r="23" spans="1:4">
      <c r="A23" s="4" t="s">
        <v>144</v>
      </c>
      <c r="B23" s="5" t="n">
        <v>-74</v>
      </c>
      <c r="C23" s="5" t="n">
        <v>-56</v>
      </c>
      <c r="D23" s="5" t="n">
        <v>-75</v>
      </c>
    </row>
    <row r="24" spans="1:4">
      <c r="A24" s="4" t="s">
        <v>145</v>
      </c>
      <c r="B24" s="5" t="n">
        <v>59069</v>
      </c>
      <c r="C24" s="5" t="n">
        <v>51407</v>
      </c>
      <c r="D24" s="5" t="n">
        <v>48706</v>
      </c>
    </row>
    <row r="25" spans="1:4">
      <c r="A25" s="4" t="s">
        <v>146</v>
      </c>
      <c r="B25" s="5" t="n">
        <v>-58775</v>
      </c>
      <c r="C25" s="5" t="n">
        <v>-51634</v>
      </c>
      <c r="D25" s="5" t="n">
        <v>-49843</v>
      </c>
    </row>
    <row r="26" spans="1:4">
      <c r="A26" s="4" t="s">
        <v>147</v>
      </c>
      <c r="D26" s="5" t="n">
        <v>-888</v>
      </c>
    </row>
    <row r="27" spans="1:4">
      <c r="A27" s="4" t="s">
        <v>148</v>
      </c>
      <c r="B27" s="5" t="n">
        <v>-918</v>
      </c>
      <c r="C27" s="5" t="n">
        <v>-421</v>
      </c>
      <c r="D27" s="5" t="n">
        <v>-422</v>
      </c>
    </row>
    <row r="28" spans="1:4">
      <c r="A28" s="4" t="s">
        <v>149</v>
      </c>
      <c r="B28" s="5" t="n">
        <v>8</v>
      </c>
      <c r="C28" s="5" t="n">
        <v>190</v>
      </c>
      <c r="D28" s="5" t="n">
        <v>479</v>
      </c>
    </row>
    <row r="29" spans="1:4">
      <c r="A29" s="4" t="s">
        <v>150</v>
      </c>
      <c r="B29" s="5" t="n">
        <v>-2484</v>
      </c>
      <c r="C29" s="5" t="n">
        <v>-2084</v>
      </c>
      <c r="D29" s="5" t="n">
        <v>-3404</v>
      </c>
    </row>
    <row r="30" spans="1:4">
      <c r="A30" s="4" t="s">
        <v>151</v>
      </c>
      <c r="B30" s="5" t="n">
        <v>-287</v>
      </c>
      <c r="C30" s="5" t="n">
        <v>185</v>
      </c>
      <c r="D30" s="5" t="n">
        <v>-211</v>
      </c>
    </row>
    <row r="31" spans="1:4">
      <c r="A31" s="4" t="s">
        <v>152</v>
      </c>
      <c r="B31" s="5" t="n">
        <v>-2790</v>
      </c>
      <c r="C31" s="5" t="n">
        <v>7284</v>
      </c>
      <c r="D31" s="5" t="n">
        <v>2178</v>
      </c>
    </row>
    <row r="32" spans="1:4">
      <c r="A32" s="4" t="s">
        <v>153</v>
      </c>
      <c r="B32" s="5" t="n">
        <v>12506</v>
      </c>
      <c r="C32" s="5" t="n">
        <v>5222</v>
      </c>
      <c r="D32" s="5" t="n">
        <v>3044</v>
      </c>
    </row>
    <row r="33" spans="1:4">
      <c r="A33" s="4" t="s">
        <v>154</v>
      </c>
      <c r="B33" s="5" t="n">
        <v>9716</v>
      </c>
      <c r="C33" s="5" t="n">
        <v>12506</v>
      </c>
      <c r="D33" s="5" t="n">
        <v>5222</v>
      </c>
    </row>
    <row r="34" spans="1:4">
      <c r="A34" s="3" t="s">
        <v>155</v>
      </c>
    </row>
    <row r="35" spans="1:4">
      <c r="A35" s="4" t="s">
        <v>156</v>
      </c>
      <c r="B35" s="5" t="n">
        <v>295</v>
      </c>
      <c r="C35" s="5" t="n">
        <v>292</v>
      </c>
      <c r="D35" s="5" t="n">
        <v>306</v>
      </c>
    </row>
    <row r="36" spans="1:4">
      <c r="A36" s="4" t="s">
        <v>157</v>
      </c>
      <c r="B36" s="6" t="n">
        <v>2872</v>
      </c>
      <c r="C36" s="6" t="n">
        <v>2618</v>
      </c>
      <c r="D36" s="6" t="n">
        <v>23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0T11:57:41Z</dcterms:created>
  <dcterms:modified xmlns:dcterms="http://purl.org/dc/terms/" xmlns:xsi="http://www.w3.org/2001/XMLSchema-instance" xsi:type="dcterms:W3CDTF">2018-07-20T11:57:41Z</dcterms:modified>
</cp:coreProperties>
</file>